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from Contracts with Cus" sheetId="8" state="visible" r:id="rId8"/>
    <sheet xmlns:r="http://schemas.openxmlformats.org/officeDocument/2006/relationships" name="Ridenow Transaction"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Convertible Notes" sheetId="16" state="visible" r:id="rId16"/>
    <sheet xmlns:r="http://schemas.openxmlformats.org/officeDocument/2006/relationships" name="Stockholder Equity" sheetId="17" state="visible" r:id="rId17"/>
    <sheet xmlns:r="http://schemas.openxmlformats.org/officeDocument/2006/relationships" name="Selling, General and Administra" sheetId="18" state="visible" r:id="rId18"/>
    <sheet xmlns:r="http://schemas.openxmlformats.org/officeDocument/2006/relationships" name="Loss Contingencies and Insuranc" sheetId="19" state="visible" r:id="rId19"/>
    <sheet xmlns:r="http://schemas.openxmlformats.org/officeDocument/2006/relationships" name="Supplemental Cash Flow Informa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Revenue from Contracts with C_2" sheetId="28" state="visible" r:id="rId28"/>
    <sheet xmlns:r="http://schemas.openxmlformats.org/officeDocument/2006/relationships" name="Ridenow Transaction (Tables)"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Convertible Notes (Tables)" sheetId="36" state="visible" r:id="rId36"/>
    <sheet xmlns:r="http://schemas.openxmlformats.org/officeDocument/2006/relationships" name="Stockholder Equity (Tables)" sheetId="37" state="visible" r:id="rId37"/>
    <sheet xmlns:r="http://schemas.openxmlformats.org/officeDocument/2006/relationships" name="Selling, General and Administ_2" sheetId="38" state="visible" r:id="rId38"/>
    <sheet xmlns:r="http://schemas.openxmlformats.org/officeDocument/2006/relationships" name="Supplemental Cash Flow Inform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Revenue from Contracts with C_3" sheetId="43" state="visible" r:id="rId43"/>
    <sheet xmlns:r="http://schemas.openxmlformats.org/officeDocument/2006/relationships" name="Ridenow Transaction (Details)" sheetId="44" state="visible" r:id="rId44"/>
    <sheet xmlns:r="http://schemas.openxmlformats.org/officeDocument/2006/relationships" name="Ridenow Transaction (Details) -" sheetId="45" state="visible" r:id="rId45"/>
    <sheet xmlns:r="http://schemas.openxmlformats.org/officeDocument/2006/relationships" name="Ridenow Transaction (Details)_2" sheetId="46" state="visible" r:id="rId46"/>
    <sheet xmlns:r="http://schemas.openxmlformats.org/officeDocument/2006/relationships" name="Ridenow Transaction (Details)_3" sheetId="47" state="visible" r:id="rId47"/>
    <sheet xmlns:r="http://schemas.openxmlformats.org/officeDocument/2006/relationships" name="Ridenow Transaction (Details)_4" sheetId="48" state="visible" r:id="rId48"/>
    <sheet xmlns:r="http://schemas.openxmlformats.org/officeDocument/2006/relationships" name="Accounts Receivable, Net (Detai" sheetId="49" state="visible" r:id="rId49"/>
    <sheet xmlns:r="http://schemas.openxmlformats.org/officeDocument/2006/relationships" name="Inventory (Details)" sheetId="50" state="visible" r:id="rId50"/>
    <sheet xmlns:r="http://schemas.openxmlformats.org/officeDocument/2006/relationships" name="Inventory (Details) - Schedule " sheetId="51" state="visible" r:id="rId51"/>
    <sheet xmlns:r="http://schemas.openxmlformats.org/officeDocument/2006/relationships" name="Inventory (Details) - Schedul_2"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Intangible Assets and Goodwil_2" sheetId="55" state="visible" r:id="rId55"/>
    <sheet xmlns:r="http://schemas.openxmlformats.org/officeDocument/2006/relationships" name="Accounts Payable And Accrued _3" sheetId="56" state="visible" r:id="rId56"/>
    <sheet xmlns:r="http://schemas.openxmlformats.org/officeDocument/2006/relationships" name="Notes Payable (Details)" sheetId="57" state="visible" r:id="rId57"/>
    <sheet xmlns:r="http://schemas.openxmlformats.org/officeDocument/2006/relationships" name="Notes Payable (Details) - Sched" sheetId="58" state="visible" r:id="rId58"/>
    <sheet xmlns:r="http://schemas.openxmlformats.org/officeDocument/2006/relationships" name="Convertible Notes (Details)" sheetId="59" state="visible" r:id="rId59"/>
    <sheet xmlns:r="http://schemas.openxmlformats.org/officeDocument/2006/relationships" name="Convertible Notes (Details) - S" sheetId="60" state="visible" r:id="rId60"/>
    <sheet xmlns:r="http://schemas.openxmlformats.org/officeDocument/2006/relationships" name="Convertible Notes (Details) -_2" sheetId="61" state="visible" r:id="rId61"/>
    <sheet xmlns:r="http://schemas.openxmlformats.org/officeDocument/2006/relationships" name="Stockholder Equity (Details)" sheetId="62" state="visible" r:id="rId62"/>
    <sheet xmlns:r="http://schemas.openxmlformats.org/officeDocument/2006/relationships" name="Stockholder Equity (Details) - " sheetId="63" state="visible" r:id="rId63"/>
    <sheet xmlns:r="http://schemas.openxmlformats.org/officeDocument/2006/relationships" name="Selling, General and Administ_3" sheetId="64" state="visible" r:id="rId64"/>
    <sheet xmlns:r="http://schemas.openxmlformats.org/officeDocument/2006/relationships" name="Loss Contingencies and Insura_2"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Loss Per Share (Details)" sheetId="72" state="visible" r:id="rId72"/>
    <sheet xmlns:r="http://schemas.openxmlformats.org/officeDocument/2006/relationships" name="Related Party Transactions (Det"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RumbleOn,
Inc.</t>
        </is>
      </c>
    </row>
    <row r="5">
      <c r="A5" s="4" t="inlineStr">
        <is>
          <t>Trading Symbol</t>
        </is>
      </c>
      <c r="B5" s="4" t="inlineStr">
        <is>
          <t>RMB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5969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248</t>
        </is>
      </c>
    </row>
    <row r="21">
      <c r="A21" s="4" t="inlineStr">
        <is>
          <t>Entity Incorporation, State or Country Code</t>
        </is>
      </c>
      <c r="B21" s="4" t="inlineStr">
        <is>
          <t>NV</t>
        </is>
      </c>
    </row>
    <row r="22">
      <c r="A22" s="4" t="inlineStr">
        <is>
          <t>Entity Tax Identification Number</t>
        </is>
      </c>
      <c r="B22" s="4" t="inlineStr">
        <is>
          <t>46-3951329</t>
        </is>
      </c>
    </row>
    <row r="23">
      <c r="A23" s="4" t="inlineStr">
        <is>
          <t>Entity Address, Address Line One</t>
        </is>
      </c>
      <c r="B23" s="4" t="inlineStr">
        <is>
          <t>901 W. Walnut Hill Lane</t>
        </is>
      </c>
    </row>
    <row r="24">
      <c r="A24" s="4" t="inlineStr">
        <is>
          <t>Entity Address, City or Town</t>
        </is>
      </c>
      <c r="B24" s="4" t="inlineStr">
        <is>
          <t>Irving</t>
        </is>
      </c>
    </row>
    <row r="25">
      <c r="A25" s="4" t="inlineStr">
        <is>
          <t>Entity Address, State or Province</t>
        </is>
      </c>
      <c r="B25" s="4" t="inlineStr">
        <is>
          <t>TX</t>
        </is>
      </c>
    </row>
    <row r="26">
      <c r="A26" s="4" t="inlineStr">
        <is>
          <t>Entity Address, Postal Zip Code</t>
        </is>
      </c>
      <c r="B26" s="4" t="inlineStr">
        <is>
          <t>75038</t>
        </is>
      </c>
    </row>
    <row r="27">
      <c r="A27" s="4" t="inlineStr">
        <is>
          <t>City Area Code</t>
        </is>
      </c>
      <c r="B27" s="4" t="inlineStr">
        <is>
          <t>(214)</t>
        </is>
      </c>
    </row>
    <row r="28">
      <c r="A28" s="4" t="inlineStr">
        <is>
          <t>Local Phone Number</t>
        </is>
      </c>
      <c r="B28" s="4" t="inlineStr">
        <is>
          <t>771-9952</t>
        </is>
      </c>
    </row>
    <row r="29">
      <c r="A29" s="4" t="inlineStr">
        <is>
          <t>Title of 12(b) Security</t>
        </is>
      </c>
      <c r="B29" s="4" t="inlineStr">
        <is>
          <t>Class B Common Stock, $0.001 par value</t>
        </is>
      </c>
    </row>
    <row r="30">
      <c r="A30" s="4" t="inlineStr">
        <is>
          <t>Security Exchange Name</t>
        </is>
      </c>
      <c r="B30" s="4" t="inlineStr">
        <is>
          <t>NASDAQ</t>
        </is>
      </c>
    </row>
    <row r="31">
      <c r="A31" s="4" t="inlineStr">
        <is>
          <t>Entity Interactive Data Current</t>
        </is>
      </c>
      <c r="B31" s="4" t="inlineStr">
        <is>
          <t>Yes</t>
        </is>
      </c>
    </row>
    <row r="32">
      <c r="A32" s="4" t="inlineStr">
        <is>
          <t>Class B Common Stock</t>
        </is>
      </c>
    </row>
    <row r="33">
      <c r="A33" s="3" t="inlineStr">
        <is>
          <t>Document Information Line Items</t>
        </is>
      </c>
    </row>
    <row r="34">
      <c r="A34" s="4" t="inlineStr">
        <is>
          <t>Entity Common Stock, Shares Outstanding</t>
        </is>
      </c>
      <c r="C34" s="5" t="n">
        <v>14882022</v>
      </c>
    </row>
    <row r="35">
      <c r="A35" s="4" t="inlineStr">
        <is>
          <t>Class A Common Stock</t>
        </is>
      </c>
    </row>
    <row r="36">
      <c r="A36" s="3" t="inlineStr">
        <is>
          <t>Document Information Line Items</t>
        </is>
      </c>
    </row>
    <row r="37">
      <c r="A37" s="4" t="inlineStr">
        <is>
          <t>Entity Common Stock, Shares Outstanding</t>
        </is>
      </c>
      <c r="C37" s="5"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1</t>
        </is>
      </c>
    </row>
    <row r="3">
      <c r="A3" s="3" t="inlineStr">
        <is>
          <t>Accounts Receivable, after Allowance for Credit Loss [Abstract]</t>
        </is>
      </c>
    </row>
    <row r="4">
      <c r="A4" s="4" t="inlineStr">
        <is>
          <t>ACCOUNTS RECEIVABLE, NET</t>
        </is>
      </c>
      <c r="B4" s="4" t="inlineStr">
        <is>
          <t>NOTE 4 – ACCOUNTS RECEIVABLE, NET Accounts receivable, net consists of the following as of September 30,
2021 and December 31, 2020:
September 30, December 31,
Contracts in transit $ 9,218 $ —
Trade receivables 24,701 8,859
Factory receivables 1 3,637 —
Finance receivables 2 4,972 2,118
42,528 10,977
Less: allowance for doubtful accounts 411 1,569
$ 42,117 $ 9,408
1 Factory receivables represent amounts due primarily from manufacturer for holdbacks, rebates, co-op advertising, warranty and supplier returns.
2 Finance
receivables originated in connection with the Company’s vehicle sales are held for sale and are subsequently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5 – INVENTORY Inventory consists of the following as of September 30, 2021
and December 31, 2020:
September 30, December 31,
New Vehicles $ 53,975 $ —
Pre-owned vehicles:
Powersport vehicles 67,843 1,870
Automobiles and trucks 27,185 19,490
Parts, accessories and other 22,452 —
$ 171,455 $ 21,360 Floor plan notes payable as of September 30, 2021 and December 31,
2020 were as follows:
September 30, December 31,
Floor plan notes payable - trade $ 21,350 $ —
Floor plan notes payable - non-trade 65,825 17,812
Floor plan notes payable $ 87,175 $ 17,812 Floor plan notes payable-trade reflects amounts
borrowed to finance the purchase of specific new and, to a lesser extent, used vehicle inventory with corresponding manufacturers’
captive finance subsidiaries (“trade lenders”). Floor plan payable-non-trade represents amounts borrowed to finance the purchase
of specific new and used vehicle inventories with non-trade lenders. Changes in floor plan notes payable-trade are reported as operating
cash flows and changes in floor plan payable-non-trade are reported as financing cash flows in the accompanying Combin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vehicle floor plan facilities generally utilize
LIBOR or ADB (Average Daily Balance)-based interest rates, which generally ranged between 5.0% and 7.0% as of September 30, 2021. Used
vehicle floor plan facilities generally utilize prime, LIBOR or ADB-based interest rates, which ranged between 4.75% and 8.0% as of September
30, 2021. The aggregate capacity to finance our inventory under the new and used vehicle floor plan facilities was $217,717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6 – PROPERTY AND EQUIPMENT, NET The following table summarizes property and equipment, net of accumulated
depreciation and amortization as of September 30, 2021, and December 31, 2020:
September 30, December 31,
Buildings and improvements $ 40,908 $ —
Leasehold Improvements 6,689 321
Equipment 4,832 —
Furniture and fixtures 297 191
Technology development 12,274 11,008
Vehicles 1,418 241
Total property and equipment 66,418 11,761
Less: accumulated depreciation and amortization 7,489 5,240
Total $ 58,929 $ 6,521 Amortization and depreciation on Property and Equipment
is determined on a straight-line basis over the estimated useful lives ranging from three to five years. As of September 30, 2021, capitalized technology
development costs were $12,066 and capitalized software costs were $208. Total technology development costs incurred for the three and
nine-months ended September 30, 2021 was $1,008 and $2,706, respectively, of which $360 and $1,266, respectively was capitalized and
$648 and $1,441, respectively, was charged to expense in the accompanying Condensed Consolidated Statements of Operations. Depreciation
expense for the three and nine-months ended September 30, 2021 was $689 and $1,920, respectively, which included the amortization of
capitalized technology development costs of $592 and $1,710, respectively. Total technology development costs incurred for the three
and nine-months ended-months ended September 30, 2020 was $1,164 and $2,635, respectively, of which $984 and $1,598, respectively,
was capitalized and $180 and $1,037 respectively, was charged to expense in the accompanying Condensed Consolidated Statements of Operations.
Depreciation expense for the three and nine-months ended-month periods ended September 30, 2020 was $536 and $1,568, respectively,
which included the amortization of capitalized technology development costs of $477 and $1,3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NOTE 7 – INTANGIBLE ASSETS AND GOODWILL The following is a summary of the
carrying amounts of goodwill, franchise rights and other intangible assets as of September 30, 2021 and December 31, 2020.
September 30, December 31,
Goodwill $ 263,107 $ 26,887
Other Intangible Assets
Franchise rights - indefinite life $ 282,000 $ —
Other intangibles 22,175 46
304,175 46
Less accumulated amortization 615 —
Intangible assets, net $ 303,560 $ 46 The Company evaluates intangible assets for impairment at least annually,
or when triggering events occur. No triggering events were noted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 [Abstract]</t>
        </is>
      </c>
    </row>
    <row r="4">
      <c r="A4" s="4" t="inlineStr">
        <is>
          <t>ACCOUNTS PAYABLE AND ACCRUED LIABILITIES</t>
        </is>
      </c>
      <c r="B4" s="4" t="inlineStr">
        <is>
          <t xml:space="preserve">NOTE 8 – ACCOUNTS PAYABLE AND ACCRUED
LIABILITIES The following table summarizes
accounts payable and other accrued liabilities as of September 30, 2021 and December 31, 2020:
September 30, December 31,
Accounts Payable $ 8,165 $ 8,168
Accrued Interest 2,977 1,486
Operating lease liability-current portion 7,435 1,630
Financing lease liability-current portion 345 —
Accrued Payroll 22,674 1,080
Customer deposits 5,449 —
State and local taxes 6,591 856
Professional fees 6,969 112
Other accrued expenses 12,779 861
Total $ 73,384 $ 14,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NOTE 9 – NOTES PAYABLE Notes payable consisted of the
following as of September 30, 2021 and December 31, 2020:
September 30, December 31,
Term Loan Credit Agreement dated August 31, 2021. Amortization
payments are required quarterly commencing in the quarter ending December 31, 2021. The Initial Loan Term Facility
matures on August 31, 2026. The interest rate as of September 30, 2021 was 9.25%. $ 252,777 $ —
Term Loan Credit Agreement-NextGen dated February 8, 2017. Interest
payable semi-annually at 6.5% through February 9, 2019 and 8.5% through February 10, 2020 and 10.0% thereafter through maturity,
which was January 31, 2021. — 833
Notes payable-private placement dated March 31, 2017. Interest
payable semi-annually at 8.5% through September 30, 2020 and 10.0% thereafter through maturity, which was June 30, 2021 — 669
Line of Credit- RumbleOn Finance. Line of credit secured by the
loans and other assets of RumbleOn Finance, LLC. Interest rate as of September 30, 2021 was 7.25%. Principal and interest is payable
on demand. — 889
Unsecured note payable to P&amp;D Motorcycles in the original amount
of $1,724 with interest rate of 4% through maturity which is July 1, 2022. 1,073 —
Unsecured notes payable to
RideNow Management, LLLP, a related party through equal ownership by two directors; monthly principal payments ranging from $7 to $13; interest
accruing at rates ranging from LIBOR+.6% to LIBOR+1.3%. 1,033 —
Notes payable-PPP Loans dated May 1, 2020.
Payments of principal and interest at 1% were deferred until September 1, 2021, at which time the Company will make equal payments
of principal and interest through maturity, which is April 1, 2025. 4,612 5,177
Total notes payable and lines of credit 259,495 7,568
Less: Current portion 6,151 2,877
Long-term debt, net of current portion $ 253,344 $ 4,691 Term Loan Credit Agreement On the Closing Date, the Company entered into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and together with the Initial Term Loan
Facility, the “Oaktree Credit Facility”). The proceeds from the Initial Term Loan Facility, together with cash on hand, and
the proceeds from the August 2021 Offering were used to (i) consummate the RideNow Transaction and (ii) pay fees, expenses and other items
related to the consummation of the RideNow Transaction, the August 2021 Offering and to provide for working capital. The proceeds from
the Delayed Draw Term Loans Facility, if drawn, will be used to finance acquisitions permitted by the Oaktree Credit Agreement and similar
investments or “earn-outs” entered into in connection with acquisitions and to pay fees and expenses relating thereto. Loans
under the Delayed Draw Term Loans Facility are subject to customary conditions precedent for facilities of this type including the need
to meet certain financial tests and become available six (6) months after the Closing Date and are unavailable to be drawn after the eighteen
(18) month anniversary of the Closing Date. The Oaktree Credit Facility also provides for incremental draws for up to an additional $100,000
in accordance with the terms set forth in the Oaktree Credit Agreement, which may be used for acquisitions or working capital. The loan is reported on the balance sheet as senior
secured debt and was recorded net of debt discount of $27,223. The debt discount includes the warrant for $10,950 that was previously
recorded as a deferred finance charge. See Note 11-Stockholders’ Equity for a more detailed discussion of the warrant. The debt
discount also includes fees incurrent in from our investment bankers and other debt issuance expenses. Borrowings under the Oaktree Credit
Facility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as of September 30, 2021 was
9.25%. Interest expense for the three and nine-months ended September 2021 was $2,666, which included debt amortization of $509. The Oaktree Credit Agreement contains affirmative
and negative covenants customary for facilities of its type which, among other things, generally limit (with certain exceptions including
those for permitted acquisitions and floor plan financing): mergers, amalgamations or consolidations; the incurrence of additional indebtedness
(including guarantees); the incurrence of additional liens; the sale, license, lease, transfer or other disposition of assets; certain
investments; transactions with affiliates; payments of certain indebtedness; and other activities customarily restricted in such agreements.
Beginning in the first full calendar quarter after the Closing Date, the Credit Agreement requires that (i) Consolidated Total Net Leverage
Ratio not be greater than 4.25 to 1.00; (ii) Consolidated Senior Secured Net Leverage Ratio not be greater than 3.75 to 1.00, and (iii)
its Liquidity not be less than $25,000 (each term as defined in the Oaktree Credit Agreement). On the last business day of
each calendar quarter, beginning with the first full fiscal quarter ending after the Closing Date (or with regard to the Delayed Draw
Term Loans Facility, beginning with the first full fiscal quarter ending after the applicable funding dates), the Company is required
to make amortization payments in an aggregate principal amount equal to 0.25% of the aggregate principal amount of the Initial Term Loan
Facility (or with regard to the Delayed Draw Term Loans Facility funded on the applicable funding date). Borrowings under the Oaktree
Credit Facility mature five (5) years after the Closing Date. The Company is permitted to make voluntary prepayments
of the loans and is obligated to make mandatory prepayments with regard to excess cash flow and out of the proceeds of certain asset sales
and other recovery events and debt and certain equity issuances. Optional prepayments, mandatory prepayments out of the proceeds of debt
and certain equity issuances, or an acceleration of the loans following an event of default will subject the Company to payment of certain
fees, as defined in the Oaktree Credit Agreement, if such acceleration occurs on or before the thirty-six (36) month anniversary of the
Closing Date. Obligations under the Oaktree
Credit Agreement are secured by a first-priority lien on substantially all of the assets of the Company and its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The Oaktree Credit Agreement
contains customary events of default for facilities of this type. If an event of default under the Oaktree Credit Agreement occurs and
is continuing, the commitments to make available the Delayed Draw Term Loan Facility may be terminated and the principal amount outstanding
under the Oaktree Credit Agreement, together with all accrued and unpaid interest and other amounts owed thereunder, may be declared
immediately due and payable. Oaktree Warrant In connection with providing the debt financing for the RideNow Transaction,
and pursuant to the Commitment Letter executed on March 15, 2021, the Company issued warrants to purchase $40,000 shares of Class
B common stock to Oaktree Capital Management, L.P. and its lender affiliates (the “Oaktree Warrants”). In connection with
the August 2021 Offering, the exercise price of the Warrants was set at $33.00 per share and the aggregate number of shares of Class B common
stock underlying the Oaktree Warrants was set at 1,212,121. The Oaktree Warrants are immediately exercisable on the Closing Date and expire
eighteen (18) months after the Closing. Line of Credit- RumbleOn Finance Facility On June 23, 2020, RumbleOn
Finance, LLC, a wholly owned subsidiary of the Company (“RumbleOn Finance”), entered into a loan agreement providing for
up to $2,500 in proceeds (the “ROF Facility”) with CL Rider Finance, L.P. (“CL Rider”). In connection with
the ROF Facility, RumbleOn Finance pledged its assets to CL Rider to secure the ROF Facility and executed a promissory note in favor
of the CL Rider pursuant to which the ROF Facility will accrue interest at an initial rate not lower than 7% per annum. The ROF
Facility is payable on demand by CL Rider. Interest expense on the ROF Facility for the for the three and nine-months ended
September 30, 2021 was $0 and $71, respectively. Notes Payable NextGen On February 8, 2017, in connection with the
acquisition of NextGen, the Company issued a subordinated secured promissory note in favor of NextGen (which note was subsequently
assigned to Halcyon in February 2018) in the amount of $1,333. Halcyon was affiliated with Kartik Kakarala, a former director of the
Company. Interest accrues and will be paid semi-annually (i) at a rate of 6.5% annually from the closing date through the second
anniversary of such date; (ii) at a rate of 8.5% annually from the second anniversary of the closing date through February 10, 2020;
and (iii) 10.0% thereafter through the maturity date. The Company’s obligations under the NextGen Note are secured by
substantially all the assets of NextGen Pro LLC (“NetGen Pro”), pursuant to an Unconditional Guaranty Agreement (the
“Guaranty Agreement”), by and among NextGen and NextGen Pro, and a related Security Agreement between the parties, each
dated as of February 8, 2017. As discussed below, the note was exchanged for a new note in January 2020, which extended the maturity
date of the note until January 31, 2021. Interest expense on the NextGen Note for the three and nine-months ended September 30,
2021 was $0 and $7, respectively. Interest expenses on the NextGen Note for the three and nine-months ended September 30, 2020,
was $21 and $66, respectively. Private Placement On March 31, 2017, the Company completed funding of the second tranche
of the 2016 Private Placement. The investors were issued 58,096 shares of Class B common stock of the Company and promissory notes (the
“Private Placement Notes”) in the amount of $667, in consideration of cancellation of loan agreements having an aggregate
principal amount committed by the purchasers of $1,350. The Private Placement Notes matured on January 31, 2021. Interest accrued at a
rate of 6.5% annually from the closing date through the second anniversary of such date; at a rate of 8.5% annually from the second anniversary
of the closing date through March 31, 2020; and at a rate of 10% thereafter through the Maturity Date. Based on the relative fair values
attributed to the Class B common stock and promissory notes issued in the 2016 Private Placement, the Company recorded a debt discount
on the promissory notes of $667 with the corresponding amounts recorded as an addition to paid-in capital. The debt discount was fully
amortized to interest expense at the scheduled maturity of the Private Placement Notes in January 2021 using the effective interest method.
The effective interest rate at June 30, 2021 was 26.0%. Interest expense on the Private Placement Notes was $0 and $18, respectively for
the three and nine months ended September 30, 2021. Interest expense for the three and nine-months ended September 30, 2020 was $17 and
$125, respectively, which included debt discount amortization of $0 and $76, respectively. On January 31, 2021, a payment of $371 was
made on the Private Placement Note and the remaining balance of $297 was extended through June 30, 2021. The Private Placement Notes were
paid in full on July 1, 2021. Exchange of Notes Payable Certain of the Company’s investors extended the maturity of currently
outstanding promissory notes, and exchanged such notes for new notes (the “New Investor Notes”), pursuant to that certain
Note Exchange Agreement, dated January 14, 2020 (the “Investor Note Exchange Agreement”), by and between the Company and each
investor thereto, including Halcyon, such New Investor Note for an aggregate principal amount of $833 (after taking account of a $500
pay down of the previously outstanding Halcyon note), Blue Flame Capital, LLC (“Blue Flame”), an entity affiliated with Denmar
Dixon, a director of the Company, such New Investor Note for an aggregate principal amount of $99, and Mr. Dixon, individually, such New
Investor Note for an aggregate principal amount of $273. The Halcyon and Blue Flame outstanding principal plus accrued interest were paid
in full on January 31, 2021. The remaining outstanding principal plus accrued interest of the New Investor Notes was paid in full on July
1, 2021. Bridge Loan On March 12, 2021, in anticipation of the RideNow Transaction, the
Company and its subsidiary, NextGen Pro, executed a secured promissory note with BRF Finance Co., LLC
(“BRF Finance”), an affiliate of B. Riley Securities, Inc., pursuant to which BRF Finance loaned the Company $2,500 (the “Bridge
Loan”). The Bridge Loan matures on the earlier of September 30, 2021 or upon the issuance of debt or equity above a threshold. The
Bridge Loan plus accrued interest at 12% was paid in full on the Closing Date. Interest expense on the Bridge Loan for the three and nine-months
ended September 30, 2021, was $53 and $147, respectively. PPP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Pursuant to the terms of the SBA Loan Documents,
the Borrower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In July, 2021,
we applied to obtain forgiveness of the PPP Loans and received approval for the forgiveness totaling $564 in September, 2021. The balance
of the PPP loans of $4,612 is still under review by the SBA and the Company can provide no assurance that it will obtain forgiveness
of this remaining balance in whole or in part. As of September 30, 2021, payments on this remaining loan balance commenced September
1, 2021 and the loans mature on April 25, 2025. Interest expense on the PPP Notes for the three
and nine-months ended September 30, 2021 was $13 and $39, respectively. Interest expense on the PPP Notes for the three and nine-months
ended September 30, 2020 was $12 and $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NOTE 10 – CONVERTIBLE NOTES As of September 30, 2021,
the outstanding convertible promissory notes net of debt discount and issue costs are summarized as follows:
September 30, 2021 December 31, 2020
Principal Debt Carrying Principal Debt Carrying
Convertible senior notes $ 38,750 $ 10,102 $ 28,648 $ 38,750 $ 11,737 $ 27,013
$1,536 unsecured note 448 169 279 1,024 308 716
Total convertible notes 39,198 10,271 28,927 39,774 12,045 27,729
Less: Current portion 448 169 279 768 205 563
Convertible debt, net of current portion $ 38,750 $ 10,102 $ 28,648 $ 39,006 $ 11,840 $ 27,166 Convertible Senior Notes On May 9, 2019, the Company entered into a purchase
agreement (the “Old Notes Purchase Agreement”) with JMP Securities LLC (“JMP Securities”) to issue and sell $30,000
in aggregate principal amount of its 6.75% Convertible Senior Notes due 2024 (the “Old Notes”) in a private placement to
qualified institutional buyers pursuant to Rule 144A under the Securities Act of 1933, as amended (the “Securities Act”)
(the “2019 Note Offering”). On January 10, 2020, the Company entered into a Note Exchange and Subscription Agreement, as
amended by a Joinder Agreement (together, the “New Note Purchase Agreement”), with the investors in the 2019 Note Offering,
pursuant to which the Company agreed to complete (i) a note exchange pursuant to which $30,000 of the Old Notes would be cancelled in
exchange for a new series of 6.75% Convertible Senior Notes due 2025 (the “New Notes,” and together with the Old Notes, the
“Public Notes”) and (ii) the issuance of additional New Notes in a private placement (the “2020 Note Offering”).
On January 14, 2020, the Company closed the 2020 Note Offering. The proceeds for the 2020 Note Offering after deducting for payment of
accrued interest on the Old Notes and offering-related expenses were approximately $8,272. The New Notes were issued pursuant
to an Indenture (the “New Indenture”), by and between the Company and the Trustee. The New Notes bear interest at 6.75% per
annum, payable semiannually on January 1 and July 1, beginning on July 1, 2020. The New Notes may bear additional interest under specified
circumstances relating to the Company’s failure to comply with its reporting obligations under the New Indenture or if the New
Notes are not freely tradable as required by the New Indenture. The New Notes mature on January 1, 2025, unless earlier converted,
redeemed, or repurchased pursuant to their terms. The initial conversion rate of the New Notes is
25 shares of Class B common stock per $1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No adjustment to the conversion rate as a result of conversion or a make-whole
fundamental change adjustment will result in a conversion rate greater than 62.0 shares per $1 in principal amount. The New Indenture contains a “blocker provision”
which provides that no holder (other than the deposito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not redeemable by the Company
before January 14, 2023. The Company may redeem for cash all or any portion of the New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ew Notes. The New Notes rank senior in
right of payment to any of the Company’s indebtedness that is expressly subordinated in right of payment to the New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 of the principal and accrued and unpaid interest, if any, on all the New Notes then outstanding to be
due and payable. As of September 30, 2021,
the conditions allowing holders of the New Notes to convert have not been met and therefore the New Notes are not yet convertib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conversion feature of the New Notes relative to the Old Notes was
in excess of 10 percent of the Old Notes conversion feature fair value. In derecognizing the Old Notes, the Company recognized a gain
of $188 equal to difference between the fair value of the Old Notes liability immediately prior to extinguishment and the carrying amount
of the liability component of the Old Notes, including any unamortized debt issuance costs. The remaining consideration of $2,593 was
allocated to the reacquisition of the equity component and recognized as a reduction of stockholder’s equity. The New Notes were accounted for in accordance
with FASB ASC 470, Debt Derivatives and Hedging The interest expense recognized
with respect to the Convertible Notes was as follows:
Three-Months Ended Nine-Months Ended
2021 2020 2021 2020
Contractual interest expense $ 654 $ 654 $ 1,308 $ 1,912
Amortization of debt discount 569 479 2,290 1,367
Total interest expense $ 1,223 $ 1,133 $ 3,598 $ 3,279 Convertible Notes-Autosport USA On February 3, 2019, in connection with the Autosport Acquisition,
the Company issued a (i) $500 Promissory Note and (ii) a $1,536 Convertible Note in favor of the seller. The $500 Promissory Note was
repaid in full in 2020. The $1,536 Convertible Note matures on January 31, 2022 and accrues interest at a rate of 6.5% per annum.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2,449 shares of the Company’s Class B common stock. Interest expense on the
Convertible Note for the three and nine-months ended September 30, 2021 was $51 which included $37 of debt discount amortization as compared
to interest expense of $52 which included $20 of debt discount amortization for the same period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 Equity</t>
        </is>
      </c>
      <c r="B1" s="2" t="inlineStr">
        <is>
          <t>9 Months Ended</t>
        </is>
      </c>
    </row>
    <row r="2">
      <c r="B2" s="2" t="inlineStr">
        <is>
          <t>Sep. 30, 2021</t>
        </is>
      </c>
    </row>
    <row r="3">
      <c r="A3" s="3" t="inlineStr">
        <is>
          <t>Stockholders' Equity Note [Abstract]</t>
        </is>
      </c>
    </row>
    <row r="4">
      <c r="A4" s="4" t="inlineStr">
        <is>
          <t>STOCKHOLDER EQUITY</t>
        </is>
      </c>
      <c r="B4" s="4" t="inlineStr">
        <is>
          <t>NOTE 11 – STOCKHOLDER EQUITY Share-Based Compensation On June 30, 2017, the
Company’s shareholders approved a Stock Incentive Plan (as amended, the “Plan”) allowing for the issuance of
RSUs, stock options (“Options”), Performance Units, and other equity awards (collectively “Awards”).
As of September 30, 2021, the number of shares authorized for issuance under the Plan was 2,700,000 shares of Class B common stock.
To date, most RSU and Option awards are service/time based vested over a period of up to three years. The Company has also granted
performance-based awards and market condition-based awards with vesting schedules that are typically dependent on achieving a
particular objective within thirty-six months. The Company estimates the fair value of awards granted under the Plan
on the date of grant. In the case of time or service based RSU awards, the fair value is the price of the Class B common stock on the
date of the award. Performance Awards use the share prices of the Class B common stock but the Company, both at grant and each subsequent
quarter, considers whether to apply a discount to the fair value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choles and Monte-Carlo
simulations utilize multiple input variables to determine the probability of the Company’s Class B stock price being at certain
prices over certain time periods, resulting in an implied value to the holder. In connection with the closing of the RideNow Transaction,
the Company accelerated all the outstanding RSU awards for all participants and waived certain market-based share price hurdles for all
market-based awards. This waiver was accounted for as a modification of the awards. The fair value of the awards was remeasured as of
effective date of the waiver, and the change in fair value was fully expensed given the concurrent delivery of such shares. In addition,
in connection with the execution of the executive employment agreements entered into with each Messrs. Chesrown, Coulter, Levy, and Tkach,
(the “Executive Employment Agreements”), Messrs. Coulter and Tkach were granted service-based RSUs and market based awards
were granted to each of Messrs. Chesrown, Coulter, Tkach, and Levy. The cost of the acceleration of these RSU awards and other stock issuances
of $23,943 has been reported in the Condensed Consolidated Statement of Operations for the three and nine-months ended September 30, 2021
as stock-based compensation and other issuances. On
September 30, 2021, the Audit Committee approved the issuance of 154,731 shares of the Company’s Class B common
stock as a gift of a death benefit to the estate of Mr. Berrard, or as instructed by the estate of Mr. Berrard. Mr. Berrard
was one of the Company’s founders. Also, on August 30, 2021, the Audit Committee approved a gift of a death benefit to the
estate of Mr. Berrard, or as instructed by the estate of Mr. Berrard, in an amount equal to (1) $1,500, which shall be paid
in equal weekly installments beginning October 1, 2021 and ending June 30, 2024 and (2) the cash bonus paid to the Company’s
Chief Executive Officer each quarter over the same period ending June 30, 2024, if and when paid to the Chief Executive Officer
in accordance with the Company’s Executive Incentive Program. The Company accrued the liability for approximately $1,300 during
the three-months ended September 30, 2021. We generally expense the grant-date fair value
of all awards on a straight-line basis over the vesting period. However, the acceleration of awards as described above resulted in the
awards being expensed in the three-months ended September 30, 2021. The following table reflects the stock-based compensation for the
three and nine-months ended September 30, 2021 and September 30, 2020.
Three-Months Ended Nine-Months Ended
2021 2020 2021 2020
Restricted Stock Units $ 24,722 $ 847 $ 27,142 $ 2,379
Options 8 15 23 46
Total stock-based compensation $ 24,730 $ 862 $ 27,165 $ 2,425 As of September 30, 2021, there are
2,551 Options and 524,578 RSUs outstanding. The total unrecognized compensation expense related to outstanding equity awards was
approximately $2,955, which the Company expects to recognize over a weighted-average period of approximately 35 months. January 2020 Offering On January 14, 2020, the Company closed its public
offering of 1,035,000 shares of Class B common stock at a price to the public of $11.40 per share (“2020 Public Offering”),
which included the full exercise of the underwriter’s option to purchase an additional 135,000 shares from RumbleOn. The Company
raised approximately $10,780 in net proceeds for working capital and general corporate purposes. Reverse Stock Split On May 18, 2020, the Company filed a Certificate
of Change to the Company’s Articles of Incorporation with the Secretary of State of the State of Nevada to effect a one-for-twenty
reverse stock split of its issued and outstanding Class A common stock and Class B common stock (the “Reverse Stock Split”).
The Reverse Stock Split was effective at 12:01 a.m., Eastern Time, on May 20, 2020. No fractional shares were issued as a result of the
Reverse Stock Split. There was a 7,131 fractional share adjustment as a result of rounding up to the nearest whole share in connection
with the Reverse Stock Split. The authorized preferred stock of the Company was not impacted by the Reverse Stock Split. The Company
has retrospectively adjusted the per share and share amounts included in this Quarterly Report on Form 10-Q for the Reverse Stock Split. April 2021 Offering On April 8, 2021, the Company closed its public
offering of 1,048,998 shares of Class B common stock at a price to the public of $38.00 per share (the “April 2021 Offering”).
The Company raised approximately $36,797 in net proceeds for working capital and general corporate purposes. August 2021 Offering On August 31, 2021, the Company closed its the August 2021 Offering of 5,053,029 shares of Class B common stock at a price to the public of $33.00 per share,
which included the full exercise of the underwriter’s option to purchase an additional 659,090 shares from RumbleOn. The Company
raised approximately $154,443 in net proceeds for the RideNow Transaction and for working capital. Warrant At inception of the Commitment Letter, the Company
accounted for the Oaktree Warrant as a liability with the initial offset as a deferred financing charge as the Oaktree Warrant was issued
in lieu of a commitment fee connected to the debt financing of the RideNow Transaction. The initial warrant liability and deferred financing
charge recognized was $10,950. The warrant liability was subject to remeasurement at each balance sheet date and any change in fair value
was recognized as a component of change in derivative liability in the Condensed Consolidated Statements of Operations. The fair value
of the Warrant was estimated using a Monte Carlo simulation based on a combination of level 1 and level 2 inputs. There was no gain or
loss recorded related to the Warrant liability during the three-months ended March 31, 2021 as there was no significant changes in the
fair value between March 12, 2021 and March 31, 2021. For the three months ended June 30, 2021, the fair value of the warrant liability
was increased $2,224 to $13,174. On August 31, 2021, the fair value of the warrant liability was increased $6,526 to $19,700. Upon closing
of the RideNow Transaction, the Oaktree Under ASC 815-40, warrants were considered equity linked contracts indexed to RumbleOn’s
stock and therefore met the equity classification guidance.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capital
and the reclassification of the deferred financing charge to debt discount are non-cash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9 Months Ended</t>
        </is>
      </c>
    </row>
    <row r="2">
      <c r="B2" s="2" t="inlineStr">
        <is>
          <t>Sep. 30, 2021</t>
        </is>
      </c>
    </row>
    <row r="3">
      <c r="A3" s="3" t="inlineStr">
        <is>
          <t>Selling, General and Administrative Expense [Abstract]</t>
        </is>
      </c>
    </row>
    <row r="4">
      <c r="A4" s="4" t="inlineStr">
        <is>
          <t>SELLING, GENERAL AND ADMINISTRATIVE</t>
        </is>
      </c>
      <c r="B4" s="4" t="inlineStr">
        <is>
          <t xml:space="preserve">NOTE 12 – SELLING, GENERAL AND ADMINISTRATIVE The following table
summarizes the detail of selling, general and administrative expense for the three and nine-months ended September 30, 2021 and
September 30, 2020:
Three-Months Ended Nine-Months Ended
2021 2020 2021 2020
Compensation and related costs $ 12,669 $ 7,169 $ 26,983 $ 20,496
Advertising and marketing 4,241 840 7,799 4,330
Technology development and software 686 180 1,513 1,037
Facilities cost 3,576 751 4,774 1,718
General and administrative 16,392 4,339 28,008 14,929
$ 37,564 $ 13,279 $ 69,077 $ 42,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Contingencies and Insurance Recoveries</t>
        </is>
      </c>
      <c r="B1" s="2" t="inlineStr">
        <is>
          <t>9 Months Ended</t>
        </is>
      </c>
    </row>
    <row r="2">
      <c r="B2" s="2" t="inlineStr">
        <is>
          <t>Sep. 30, 2021</t>
        </is>
      </c>
    </row>
    <row r="3">
      <c r="A3" s="3" t="inlineStr">
        <is>
          <t>Loss Contingency [Abstract]</t>
        </is>
      </c>
    </row>
    <row r="4">
      <c r="A4" s="4" t="inlineStr">
        <is>
          <t>LOSS CONTINGENCIES AND INSURANCE RECOVERIES</t>
        </is>
      </c>
      <c r="B4" s="4" t="inlineStr">
        <is>
          <t>NOTE 13 – LOSS CONTINGENCIES AND INSURANCE
RECOVERIES On March 3, 2020, a severe tornado struck the
greater Nashville area (the “Nashville Tornado”) causing significant damage to the Company’s facilities including property
and equipment and other contents and inventory held for sale. The Company maintains insurance coverage for damage to its facilities and
inventory, as well as business interruption insurance. The loss was comprised of three components: (1) inventory loss, assessed by the
insurance carrier at approximately $13,000; (2) building and personal property loss, primarily impacting our leased facilities, assessed
by the insurance carrier at $2,783; and (3) loss of business income, for which the company has coverage in the amount of $6,000. All three components of the Company’s loss
claim have been submitted to its insurers. The Company’s inventory claim is subject to a dispute with the carrier as to the applicable
policy limits applicable to the loss; however, the insurer has paid $5,615 in July 2020 and $3,135 in July 2021. Therefore, the total
payments received thus far against the final settlement are $8,750. The insurer has agreed to pay $2,778 on the building and personal
property loss, reflecting limits of $2,783, net of a $5 deductible. The insurer has made an interim payment on the building and personal
property loss of $2,270 to the landlord. The loss of business income claim is ongoing and remains in the process of negotiation, however,
the insurer has advanced $250 against the final settlement. The Company believes there will be a recovery of all three loss components,
however no assurance can be given regarding the amounts, if any, that will be ultimately recovered or when any such recoveries will be
made. As a result of the damage caused by the
Nashville Tornado, the Company concluded that the utility of the inventory damaged by the storm was impaired as a result of physical
damage sustained. Whether the impairment is caused by physical destruction or an adverse change in the utility of the inventory,
entities should assess whether an inventory impairment or write-off is required in accordance with ASC 330-10-35-1 through 35-11,
which address adjustments of inventory balances to the lower of cost or market and requires that when there is evidence that the
utility of goods will be less than cost, the difference is recognized as a loss of the current period. For the nine-months ended September
30, 2020, the Company recorded an impairment loss on inventory of $11,738 comprised of $4,454 for vehicles that were a
total loss and $7,285 in loss in value for vehicles partially damaged and subject to repair. The impairment loss is reported in
cost of revenue in the September 30, 2020 Condensed Consolidated statements of operations. Additionally, $178 of the net book value of
the property and equipment destroyed by the Nashville Tornado was expen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68268000</v>
      </c>
      <c r="C3" s="6" t="n">
        <v>1467000</v>
      </c>
    </row>
    <row r="4">
      <c r="A4" s="4" t="inlineStr">
        <is>
          <t>Restricted cash</t>
        </is>
      </c>
      <c r="B4" s="5" t="n">
        <v>3049000</v>
      </c>
      <c r="C4" s="5" t="n">
        <v>2049000</v>
      </c>
    </row>
    <row r="5">
      <c r="A5" s="4" t="inlineStr">
        <is>
          <t>Accounts receivable, net</t>
        </is>
      </c>
      <c r="B5" s="5" t="n">
        <v>42117000</v>
      </c>
      <c r="C5" s="5" t="n">
        <v>9408000</v>
      </c>
    </row>
    <row r="6">
      <c r="A6" s="4" t="inlineStr">
        <is>
          <t>Inventory</t>
        </is>
      </c>
      <c r="B6" s="5" t="n">
        <v>171455000</v>
      </c>
      <c r="C6" s="5" t="n">
        <v>21360000</v>
      </c>
    </row>
    <row r="7">
      <c r="A7" s="4" t="inlineStr">
        <is>
          <t>Prepaid expense and other current assets</t>
        </is>
      </c>
      <c r="B7" s="5" t="n">
        <v>4745000</v>
      </c>
      <c r="C7" s="5" t="n">
        <v>3446000</v>
      </c>
    </row>
    <row r="8">
      <c r="A8" s="4" t="inlineStr">
        <is>
          <t>Total current assets</t>
        </is>
      </c>
      <c r="B8" s="5" t="n">
        <v>289634000</v>
      </c>
      <c r="C8" s="5" t="n">
        <v>37730000</v>
      </c>
    </row>
    <row r="9">
      <c r="A9" s="4" t="inlineStr">
        <is>
          <t>Property and equipment, net</t>
        </is>
      </c>
      <c r="B9" s="5" t="n">
        <v>58929000</v>
      </c>
      <c r="C9" s="5" t="n">
        <v>6521000</v>
      </c>
    </row>
    <row r="10">
      <c r="A10" s="4" t="inlineStr">
        <is>
          <t>Right-of-use assets</t>
        </is>
      </c>
      <c r="B10" s="5" t="n">
        <v>92944000</v>
      </c>
      <c r="C10" s="5" t="n">
        <v>5690000</v>
      </c>
    </row>
    <row r="11">
      <c r="A11" s="4" t="inlineStr">
        <is>
          <t>Goodwill</t>
        </is>
      </c>
      <c r="B11" s="5" t="n">
        <v>263107000</v>
      </c>
      <c r="C11" s="5" t="n">
        <v>26887000</v>
      </c>
    </row>
    <row r="12">
      <c r="A12" s="4" t="inlineStr">
        <is>
          <t>Intangible assets, net</t>
        </is>
      </c>
      <c r="B12" s="5" t="n">
        <v>303560000</v>
      </c>
      <c r="C12" s="5" t="n">
        <v>46000</v>
      </c>
    </row>
    <row r="13">
      <c r="A13" s="4" t="inlineStr">
        <is>
          <t>Other assets</t>
        </is>
      </c>
      <c r="B13" s="5" t="n">
        <v>3678000</v>
      </c>
      <c r="C13" s="5" t="n">
        <v>105000</v>
      </c>
    </row>
    <row r="14">
      <c r="A14" s="4" t="inlineStr">
        <is>
          <t>Total assets</t>
        </is>
      </c>
      <c r="B14" s="5" t="n">
        <v>1011852000</v>
      </c>
      <c r="C14" s="5" t="n">
        <v>76979000</v>
      </c>
    </row>
    <row r="15">
      <c r="A15" s="3" t="inlineStr">
        <is>
          <t>Current liabilities:</t>
        </is>
      </c>
    </row>
    <row r="16">
      <c r="A16" s="4" t="inlineStr">
        <is>
          <t>Accounts payable and accrued liabilities</t>
        </is>
      </c>
      <c r="B16" s="5" t="n">
        <v>73384000</v>
      </c>
      <c r="C16" s="5" t="n">
        <v>14193000</v>
      </c>
    </row>
    <row r="17">
      <c r="A17" s="4" t="inlineStr">
        <is>
          <t>Floor plan notes payable</t>
        </is>
      </c>
      <c r="B17" s="5" t="n">
        <v>87175000</v>
      </c>
      <c r="C17" s="5" t="n">
        <v>17812000</v>
      </c>
    </row>
    <row r="18">
      <c r="A18" s="4" t="inlineStr">
        <is>
          <t>Current portion of convertible debt</t>
        </is>
      </c>
      <c r="B18" s="5" t="n">
        <v>279000</v>
      </c>
      <c r="C18" s="5" t="n">
        <v>563000</v>
      </c>
    </row>
    <row r="19">
      <c r="A19" s="4" t="inlineStr">
        <is>
          <t>Current portion of long-term debt</t>
        </is>
      </c>
      <c r="B19" s="5" t="n">
        <v>6151000</v>
      </c>
      <c r="C19" s="5" t="n">
        <v>2877000</v>
      </c>
    </row>
    <row r="20">
      <c r="A20" s="4" t="inlineStr">
        <is>
          <t>Total current liabilities</t>
        </is>
      </c>
      <c r="B20" s="5" t="n">
        <v>166989000</v>
      </c>
      <c r="C20" s="5" t="n">
        <v>35445000</v>
      </c>
    </row>
    <row r="21">
      <c r="A21" s="3" t="inlineStr">
        <is>
          <t>Long-term liabilities:</t>
        </is>
      </c>
    </row>
    <row r="22">
      <c r="A22" s="4" t="inlineStr">
        <is>
          <t>Senior secured debt</t>
        </is>
      </c>
      <c r="B22" s="5" t="n">
        <v>252777000</v>
      </c>
      <c r="C22" s="4" t="inlineStr">
        <is>
          <t xml:space="preserve"> </t>
        </is>
      </c>
    </row>
    <row r="23">
      <c r="A23" s="4" t="inlineStr">
        <is>
          <t>Convertible debt, net</t>
        </is>
      </c>
      <c r="B23" s="5" t="n">
        <v>28648000</v>
      </c>
      <c r="C23" s="5" t="n">
        <v>27166000</v>
      </c>
    </row>
    <row r="24">
      <c r="A24" s="4" t="inlineStr">
        <is>
          <t>Derivative liabilities</t>
        </is>
      </c>
      <c r="B24" s="5" t="n">
        <v>41000</v>
      </c>
      <c r="C24" s="5" t="n">
        <v>17000</v>
      </c>
    </row>
    <row r="25">
      <c r="A25" s="4" t="inlineStr">
        <is>
          <t>Notes payable</t>
        </is>
      </c>
      <c r="B25" s="5" t="n">
        <v>567000</v>
      </c>
      <c r="C25" s="5" t="n">
        <v>4691000</v>
      </c>
    </row>
    <row r="26">
      <c r="A26" s="4" t="inlineStr">
        <is>
          <t>Long-term portion of operating lease liabilities</t>
        </is>
      </c>
      <c r="B26" s="5" t="n">
        <v>85965000</v>
      </c>
      <c r="C26" s="5" t="n">
        <v>4370000</v>
      </c>
    </row>
    <row r="27">
      <c r="A27" s="4" t="inlineStr">
        <is>
          <t>Long-term portion of financing lease liabilities</t>
        </is>
      </c>
      <c r="B27" s="5" t="n">
        <v>40591000</v>
      </c>
      <c r="C27" s="4" t="inlineStr">
        <is>
          <t xml:space="preserve"> </t>
        </is>
      </c>
    </row>
    <row r="28">
      <c r="A28" s="4" t="inlineStr">
        <is>
          <t>Deferred tax liabilities</t>
        </is>
      </c>
      <c r="B28" s="5" t="n">
        <v>19579000</v>
      </c>
      <c r="C28" s="4" t="inlineStr">
        <is>
          <t xml:space="preserve"> </t>
        </is>
      </c>
    </row>
    <row r="29">
      <c r="A29" s="4" t="inlineStr">
        <is>
          <t>Other long-term liabilities</t>
        </is>
      </c>
      <c r="B29" s="5" t="n">
        <v>7765000</v>
      </c>
      <c r="C29" s="5" t="n">
        <v>720000</v>
      </c>
    </row>
    <row r="30">
      <c r="A30" s="4" t="inlineStr">
        <is>
          <t>Total long-term liabilities</t>
        </is>
      </c>
      <c r="B30" s="5" t="n">
        <v>435933000</v>
      </c>
      <c r="C30" s="5" t="n">
        <v>36964000</v>
      </c>
    </row>
    <row r="31">
      <c r="A31" s="4" t="inlineStr">
        <is>
          <t>Total liabilities</t>
        </is>
      </c>
      <c r="B31" s="5" t="n">
        <v>602922000</v>
      </c>
      <c r="C31" s="5" t="n">
        <v>72409000</v>
      </c>
    </row>
    <row r="32">
      <c r="A32" s="4" t="inlineStr">
        <is>
          <t>Commitments and contingencies (Notes 9, 10, 13, 18)</t>
        </is>
      </c>
      <c r="B32" s="4" t="inlineStr">
        <is>
          <t xml:space="preserve"> </t>
        </is>
      </c>
      <c r="C32" s="4" t="inlineStr">
        <is>
          <t xml:space="preserve"> </t>
        </is>
      </c>
    </row>
    <row r="33">
      <c r="A33" s="3" t="inlineStr">
        <is>
          <t>Stockholders’ equity:</t>
        </is>
      </c>
    </row>
    <row r="34">
      <c r="A34" s="4" t="inlineStr">
        <is>
          <t>Preferred stock, $0.001 par value, 10,000,000 shares authorized, 0 and 0 shares issued and outstanding as of September 30, 2021 and December 31, 2020</t>
        </is>
      </c>
      <c r="B34" s="4" t="inlineStr">
        <is>
          <t xml:space="preserve"> </t>
        </is>
      </c>
      <c r="C34" s="4" t="inlineStr">
        <is>
          <t xml:space="preserve"> </t>
        </is>
      </c>
    </row>
    <row r="35">
      <c r="A35" s="4" t="inlineStr">
        <is>
          <t>Additional paid-in capital</t>
        </is>
      </c>
      <c r="B35" s="5" t="n">
        <v>548000000</v>
      </c>
      <c r="C35" s="5" t="n">
        <v>108949000</v>
      </c>
    </row>
    <row r="36">
      <c r="A36" s="4" t="inlineStr">
        <is>
          <t>Accumulated deficit</t>
        </is>
      </c>
      <c r="B36" s="5" t="n">
        <v>-134766000</v>
      </c>
      <c r="C36" s="5" t="n">
        <v>-104381000</v>
      </c>
    </row>
    <row r="37">
      <c r="A37" s="4" t="inlineStr">
        <is>
          <t>Class B common stock in treasury, at cost 123,089 and 0 shares as of September 30, 2021 and December 31, 2020</t>
        </is>
      </c>
      <c r="B37" s="5" t="n">
        <v>-4319000</v>
      </c>
      <c r="C37" s="4" t="inlineStr">
        <is>
          <t xml:space="preserve"> </t>
        </is>
      </c>
    </row>
    <row r="38">
      <c r="A38" s="4" t="inlineStr">
        <is>
          <t>Total stockholders’ equity</t>
        </is>
      </c>
      <c r="B38" s="5" t="n">
        <v>408930000</v>
      </c>
      <c r="C38" s="5" t="n">
        <v>4570000</v>
      </c>
    </row>
    <row r="39">
      <c r="A39" s="4" t="inlineStr">
        <is>
          <t>Total liabilities and stockholders’ equity</t>
        </is>
      </c>
      <c r="B39" s="5" t="n">
        <v>1011852000</v>
      </c>
      <c r="C39" s="5" t="n">
        <v>76979000</v>
      </c>
    </row>
    <row r="40">
      <c r="A40" s="4" t="inlineStr">
        <is>
          <t>Class A Common Stock</t>
        </is>
      </c>
    </row>
    <row r="41">
      <c r="A41" s="3" t="inlineStr">
        <is>
          <t>Stockholders’ equity:</t>
        </is>
      </c>
    </row>
    <row r="42">
      <c r="A42" s="4" t="inlineStr">
        <is>
          <t>Common stock</t>
        </is>
      </c>
      <c r="B42" s="5" t="n">
        <v>50</v>
      </c>
      <c r="C42" s="5" t="n">
        <v>50</v>
      </c>
    </row>
    <row r="43">
      <c r="A43" s="4" t="inlineStr">
        <is>
          <t>Class B Common Stock</t>
        </is>
      </c>
    </row>
    <row r="44">
      <c r="A44" s="3" t="inlineStr">
        <is>
          <t>Stockholders’ equity:</t>
        </is>
      </c>
    </row>
    <row r="45">
      <c r="A45" s="4" t="inlineStr">
        <is>
          <t>Common stock</t>
        </is>
      </c>
      <c r="B45" s="6" t="n">
        <v>15000</v>
      </c>
      <c r="C45"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NOTE 14 – SUPPLEMENTAL CASH FLOW INFORMATION The following table includes
supplemental cash flow information, including noncash investing and financing activity for the nine-months ended September 30, 2021 and
2020:
Nine-Months
Ended
2021 2020
Cash paid for interest $ 3,553 $ 3,615 The following table provides
a reconciliation of cash and restricted cash reported within the accompanying Condensed Consolidated balance sheets that sum to the total
of the same amounts shown in the accompanying Condensed Consolidated statements of cash flows as of September 30, 2021 and December 31, 2020:
September 30, December 31,
Cash $ 68,268 $ 1,467
Restricted cash (1) 3,049 2,049
Total cash, and restricted cash $ 71,317 $ 3,516
(1) Amounts included in restricted cash represent the deposits required under the Company’s debt financ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 INCOME TAXES In March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As of December 31, 2020, the Company provided a
full valuation allowance on the net deferred tax assets of $23,744. On a quarterly basis, management assesses the recovery of its deferred
tax assets by considering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of the RideNow Transaction, management anticipates that the Company
will have taxable income in 2022 and future years, and undertook an in-depth IRS Code Section 382 Ownership Change Analysis to determine
what limitations exist on the utilization of Federal and state net operating loss carryforwards. Based on this analysis, management has
concluded that a valuation allowance of $12,000 should be provided as of September 30, 2021. The components of the income tax provision from continuing operations
for the three and nine-months ended September 30, 2021 and September 30, 2020 are as follows:
Three-Months Ended Nine-Months Ended
2021 2020 2021 2020
Current
Federal $ — $ — $ — $ —
State 288 — 288 —
Total current income tax benefit 288 — 288 —
Deferred
Federal (10,756 ) — (10,756 ) —
State (213 ) — (213 ) —
Total deferred income tax benefit (10,969 ) — (10,969 ) —
Income tax benefit $ (10,681 ) $ — $ (10,681 ) $ — A
reconciliation of the statutory U.S. Federal income tax rate to the Company s effective income
tax rate for the nine-months ended September 30, 2021 and the year ended December 31, 2020 is set forth below.
September 30, December 31,
U.S. Federal statutory rate 21.0 % 21.0 %
State and local, net of Federal benefit 3.3 % 5.0 %
Permanent &amp; other differences (16.3 )% (1.4 )%
Valuation allowance 18.0 % (24.6 )%
Effective tax rate 26.0 % — % Deferred income taxes reflected
on the balance sheet as of September 30, 2021 and December 31, 2020, reflect the net tax effect of temporary differences between amounts
recorded for financial reporting purposes and amounts used for tax purposes. These differences are summarized below.
September 30, December 31,
Deferred tax assets
Net operating loss carryforward $ 26,449 $ 21,495
Business interest carryforward 2,586 1,651
Stock-based compensation 11 518
Accounts receivable allowance 118 362
Lease liabilities 22,987 1,569
Inventory reserve 5 27
Basis difference in goodwill 965 352
Accrued liabilities 116 123
Property and equipment — 373
Total deferred tax assets 53,237 26,470
Deferred tax liabilities
Basis difference in property and equipment 6,609 —
Franchise rights 28,048 —
Other intangible assets 2,200 —
Right-of-use assets 22,790 1,478
Debt issuance costs amortization 1,169 1,248
Total deferred tax liabilities 60,816 2,726
Net deferred tax asset (liability) before valuation allowance (7,579 ) 23,744
Valuation allowance (12,000 ) (23,744 )
Net deferred income tax liabilities $ (19,579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NOTE 16 – LOSS PER SHARE Basic earnings (loss) per share is computed by
dividing net income (loss) by the weighted average common shares outstanding during the period. Diluted earnings per share is computed
by dividing net income by the weighted average common shares and common share equivalents outstanding during the period. The diluted earnings
per share attributable to common stockholders is computed giving effect to all potential dilutive common stock equivalents outstanding
for the period. For purposes of this calculation, 524,578 of RSUs, 2,551 of stock options, 1,212,121 of Oaktree Warrants to purchase shares
of Class B common stock, 16,531 of other warrants and 982,107 shares of Class B common stock issuable in connection with convertible debt
are considered common stock equivalents but have been excluded from the calculation of diluted net loss per share attributable to common
stockholders as the effect is antidilutive. The Company applies the two-class method of calculating
earnings per share, but as the rights of the Series B Non-Voting Convertible Preferred Stock and Class A and Class B common stock are
identical, except in respect of voting, basic and diluted earnings per share are the same for all classes. Weighted average number of
shares outstanding of Class A common stock, Class B common stock, and Series B Preferred for the three and nine months ended September 30,
2021 were 50,000, 6,889,708 and 0 and 50,000, 4,128,932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7 – RELATED PARTY TRANSACTIONS Promissory Notes As of December 31, 2020, the Company had promissory
notes of $371 and accrued interest of $9 due to Blue Flame Capital, LLC (“Blue Flame”), an entity controlled by a Denmar Dixon,
a director of the Company. The promissory notes were issued in connection with the completion of the 2016 Private Placement on March 31,
2017 and exchanged in January 2020 for New Investor Notes. The Blue Flame Notes plus accrued interest were paid in full on January 31,
2021. Interest expense on the promissory notes for the three and nine-months ended September 30, 2021, and 2020 was $3 and $92, respectively,
which included debt discount amortization of $0 and $42, respectively. The interest was charged to interest expense in the Condensed Consolidated
Statements of Operations. August 2021 Offering On August 31, 2021, we completed the August
2021 Offering. Denmar Dixon, a director of the Company, purchased an aggregate of 13,636 shares of Class B common stock in the
Offering at the public price of $33.00 per share. RideNow Leases In connection with the RideNow Transaction, the
Company entered into related party leases for 24 properties consisting of dealerships and offices. Each related party lease is with a
wholly owned subsidiary of the Company as the tenant and an entity controlled by William Coulter and/or Mark Tkach, each a director
and executive officer of the Company, as the landlord. The initial aggregate base rent payment for all 24 leases is approximately $1,229
per month, and each lease commenced a new 20-year term on September 1, 2021, with each lease containing annual 2% increases
on base rent. The Company is still in the process of finalizing its purchase price allocation and related fair values of assets and liabilities,
including the RideNow leases. RideNow Reinsurance Products Each of the operating entities owned by the Company that own retail
powersport stores which sell motorcycles and various off-road vehicles also sell extended service contracts, prepaid maintenance,
“GAP insurance,” theft protection and tire and wheel products on their vehicles. These products sold to customers of these
stores are offered by RPM One (“RPM”), which is an after-market third-party provider of these products commonly
used in the industry. Affiliate reinsurance companies controlled by and owned primarily by William Coulter and/or Mark Tkach participate
in the underwriting profits of these RPM products. The sales representatives employed by these operating companies are incentivized to
offer the products sold by RPM. The total amount generated by these affiliate companies attributable to the ownership interests of Mr. Coulter
and Mr. Tkach was approximately $7,000 in 2019 and approximately $8,400 in 2020. The Audit Committee of the
Board of Directors (the “Board”) of the Company (the “Audit Committee”) is in the process of reviewing the terms
and rates of these entities. Notes Payable to RideNow Management, LLLP The Company has notes payable to RideNow Management,
LLLP, a entity owned equally by two directors of $1,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8 – COMMITMENTS AND CONTINGENCI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September 30, December 31,
Assets:
Operating Right of use assets $ 92,944 $ 5,690
Finance Property and equipment, net 40,738 —
Total right-of-use assets $ 133,682 $ 5,690
Liabilities:
Current
Operating Accounts payable and accrued liabilities $ 7,435 $ 1,630
Finance Accounts payable and accrued liabilities 345 —
Non-Current
Operating Long-term portion of operating lease liabilities 85,965 4,370
Finance Long-term portion of financing lease liabilities 40,591 —
Total lease liabilities $ 134,336 $ 6,000 Operating lease expense is recognized on a straight-line
basis over the lease term. Total operating lease expenses for the three and nine-months ended September 30, 2021 and 2020 are provided
in the table below. The weighted-average remaining
lease term and discount rate for the Company’s operating and financing leases are as follows:
September 30,
Weighted average lease term-operating leases 9.0 years
Weighted average lease term-finance leases 20.0 years
Weighted average discount rate-operating leases 9.5 %
Weighted average discount rate-finance leases 15.0 % The following table
provides information related to the lease costs of finance and operating leases for three and nine-month periods ended September 30,
2021 and September 30, 2020:
Three-Months Ended Nine-Months Ended
2021 2020 2021 2020
Operating lease cost $ 2,364 $ 763 $ 3,544 $ 1,627
Finance lease costs:
Amortization of ROU assets 170 — 170 —
Interest on lease liabilities 511 — 511 —
Total lease cost $ 3,045 $ 763 $ 4,225 $ 1,627 Supplemental cash flow information related to operating
leases for the nine-months ended September 30, 2021, is set forth below:
September 30,
Cash payments for operating leases $ 487 The following table summarizes the future minimum
payments for operating and financing leases as of September 30, 2021, due in each year ending December 31,
Leases Operating Financing
2021 $ 4,434 $ 1,452
2022 17,710 5,848
2023 16,868 5,965
2024 16,090 6,085
2025 14,023 6,206
Thereafter 181,073 115,277
Total lease payments 250,198 140,833
Less imputed interest (156,798 ) (99,897 )
Present value of lease liabilities $ 93,400 $ 40,936 Legal Matters From time to time, the Company is involved in various
claims and legal actions that arise in the ordinary course of business. Although the results of litigation and claims cannot be predicted
with certainty, as of September 30, 2021 and December 31, 2020,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9 – 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enerally accepted accounting principles
for segment reporting: (1) powersports, (2) automotive and (3) vehicle logistics and transportation. Our powersports segment consists
of the sale of new and used powersports vehicles principally through retail and, to a lesser extent, through wholesale distribution channels.
Our automotive segment consist of the distribution of pre-owned cars and trucks through wholesale distribution channels. Our vehicle logistics
and transportation service segment provide nationwide automotive transportation services between dealerships and auctions. Our vehicle
logistics and transportation service reportable segment has been determined to represent one operating segment and reporting unit. The following table summarizes financial measures
by which management allocates resources to its segments in each of our reportable segments and other key metrics.
Powersports Automotive Vehicle Eliminations (1) Total
Three-Months Ended September 30, 2021
Total assets $ 1,189,868 $ 443,084 $ 14,210 $ (635,310 ) $ 1,011,852
Revenue 105,547 105,298 11,597 (1,228 ) 221,214
Operating income (loss) (27,524 ) 3,835 987 — (22,702 )
Depreciation and amortization 1,684 23 10 — 1,717
Interest expense (4,073 ) (503 ) (1 ) — (4,577 )
Change in derivative liability (6,518 ) — — — (6,518 )
Three-Months Ended September 30, 2020
Total assets 48,784 41,284 10,518 (26,871 ) 73,715
Revenue 7,502 99,315 11,415 (975 ) 117,257
Operating income (loss) (4,028 ) 6,246 771 — 2,989
Depreciation and amortization 506 28 2 — 536
Interest expense (1,196 ) (292 ) — — (1,488 )
Change in derivative liability (14 ) — — — (14 )
Nine-Months Ended September 30, 2021
Total assets 1,189,868 443,084 14,210 (635,310 ) 1,011,852
Revenue 144,380 316,655 36,145 (3,357 ) 493,823
Operating income (loss) (35,604 ) 8,234 2,613 — (24,757 )
Depreciation and amortization 2,855 76 17 — 2,948
Interest expense (6,651 ) (1,451 ) (5 ) — (8,107 )
Change in derivative liability (8,774 ) — — — (8,774 )
Nine-Months Ended September 30, 2020
Total assets 48,784 41,284 10,518 (26,871 ) 73,715
Revenue 39,314 281,242 28,657 (3,465 ) 345,748
Operating income (loss) (15,733 ) (935 ) 2,153 — (14,515 )
Depreciation and amortization 1,450 111 6 — 1,567
Interest expense (3,581 ) (1,605 ) (1 ) — (5,187 )
Change in derivative liability 7 — — — 7
Gain on early extinguishment of debt 188 — — — 188 (1) Intercompany investment balances related to the acquisitions of RideNow, Wholesale and Wholesale Express, LLC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0 – SUBSEQUENT EVENTS On November 8, 2021, the Company entered into a
Membership Interest Purchase Agreement (the “Freedom Agreement”) with the Sellers (as defined in the Freedom Agreement), Freedom
Powersports Real Estate LLC (“FPS-RE”), and Trinity Private Equity Group, LLC, as the representative of the Sellers. The Agreement provides that the Company will acquire
100% of the equity in the Acquired Companies (as defined in the Freedom Agreement) in exchange for proceeds, net of approximately $27,780
in mortgage debt at FPS-RE to be assumed or refinanced by RumbleOn, of approximately $100,000 (the “Net Proceeds”) through
a combination of cash (the “Cash Consideration”) and up to 30% of the Net Proceeds in shares of the Company’s Class
B common stock (the “Share Consideration”) to be valued at the 10-day VWAP (as defined in the Agreement) before closing. Ten
percent (10%) of the Cash Consideration and ten percent (10%) of the Share Consideration and an additional $500 will be escrowed at the
closing and will be released to Sellers in accordance with to the terms of the Freedom Agreement. The Company does not anticipate
raising additional equity capital to finance the Cash Consideration. Each of the Company and the Sellers has provided
customary representations, warranties, and covenants in the Agreement. The completion of the transaction is subject to various closing
conditions, including the receipt of all manufacturer consents to the transaction. Both the Company and the Sellers’ Representative
have the right to terminate the Freedom Agreement if the closing of the transaction does not occur on or before January 31, 2022, subject
to rights of the parties to extend the termination date for up to three (3) consecutive periods of thirty (30) days, as set forth in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from the Closing Date.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the “2020 Form 10-K”) for the year ended December 31, 2020. The results of operations for
the three and nine-months ended September 30, 2021 are not necessarily indicative of the results expected for the entire fiscal year.
All intercompany accounts and material intercompany transactions have been eliminated. </t>
        </is>
      </c>
    </row>
    <row r="5">
      <c r="A5" s="4" t="inlineStr">
        <is>
          <t>Use of Estimates</t>
        </is>
      </c>
      <c r="B5" s="4" t="inlineStr">
        <is>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Such estimates include certain assumptions related to goodwill and
other intangible assets, long-lived assets, assets held for sale, accruals for chargebacks against revenue recognized from the sale of
finance and insurance products, and estimated tax liabiliti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vid-19 pandemic and the continuing adverse impacts to global economic conditions, as well as the Company’s
operations, may impact future estimates including, but not limited to inventory valuations, fair value measurements, asset impairment
charges and discount rate assumptions. </t>
        </is>
      </c>
    </row>
    <row r="6">
      <c r="A6" s="4" t="inlineStr">
        <is>
          <t>Comprehensive Income (Loss)</t>
        </is>
      </c>
      <c r="B6" s="4" t="inlineStr">
        <is>
          <t xml:space="preserve">Comprehensive Income (Loss) During the three and nine-month periods ended September
30, 2021, and 2020, the Company did not have any other comprehensive income and, therefore, the net loss and comprehensive income (loss)
were the same for all periods presented. </t>
        </is>
      </c>
    </row>
    <row r="7">
      <c r="A7" s="4" t="inlineStr">
        <is>
          <t>Recent Pronouncements Adoption of New Accounting Standards</t>
        </is>
      </c>
      <c r="B7" s="4" t="inlineStr">
        <is>
          <t xml:space="preserve">Recent Pronouncements Adoption of New Accounting Standards In June 2016, the FASB issued ASU 2016-13, Financial instruments
— Credit Losses (Topic 326): Measurement of Credit Losses on Financial Instruments Financial Instruments - Credit Losses (Topic 326), Derivatives and Hedging (Topic 815), and Leases (Topic 842): Effective Dates (“ASU
2019-10”).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revenue from contracts with customers</t>
        </is>
      </c>
      <c r="B4" s="4" t="inlineStr">
        <is>
          <t xml:space="preserve">Three-Months Ended Nine-Months Ended
2021 2020 2021 2020
Revenue
New vehicles $ 42,943 $ — $ 42,943 $ —
Used vehicles
Powersports 40,349 7,303 78,364 38,642
Automotive 105,298 99,315 316,655 281,242
Total used vehicles 145,647 106,618 395,019 319,884
Total new and used vehicles 188,590 106,618 437,962 319,884
Parts, service and accessories 16,075 — 16,075 —
Finance and insurance, net 6,180 199 6,998 672
Transportation and vehicle logistics 10,369 10,440 32,788 25,192
Total revenue $ 221,214 $ 117,257 $ 493,823 $ 345,748
Timing of revenue recognition
Goods and services transferred at a point in time $ 210,920 $ 117,257 $ 483,529 $ 345,748
Good and services transferred over time 10,294 — 10,294 —
Total revenue $ 221,214 $ 117,257 $ 493,823 $ 345,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idenow Transaction (Tables)</t>
        </is>
      </c>
      <c r="B1" s="2" t="inlineStr">
        <is>
          <t>9 Months Ended</t>
        </is>
      </c>
    </row>
    <row r="2">
      <c r="B2" s="2" t="inlineStr">
        <is>
          <t>Sep. 30, 2021</t>
        </is>
      </c>
    </row>
    <row r="3">
      <c r="A3" s="3" t="inlineStr">
        <is>
          <t>Ridenow Transaction [Abstract]</t>
        </is>
      </c>
    </row>
    <row r="4">
      <c r="A4" s="4" t="inlineStr">
        <is>
          <t>Schedule of consideration paid in cash and equity securities</t>
        </is>
      </c>
      <c r="B4" s="4" t="inlineStr">
        <is>
          <t xml:space="preserve">Cash, net of cash acquired $ 365,946
Fair value of Class B common stock issued 200,958
Total estimated purchase price consideration 1 $ 566,904
1 The
purchase price consideration is subject to a net working capital and debt adjustments. These adjustments are currently under review by
management. The amount of these adjustments could not be reasonably estimated as of September 30, 2021, and therefore, no adjustment
amount has been reflected in the current estimated purchase price consideration reflected above. </t>
        </is>
      </c>
    </row>
    <row r="5">
      <c r="A5" s="4" t="inlineStr">
        <is>
          <t>Schedule of estimated fair value of assets</t>
        </is>
      </c>
      <c r="B5" s="4" t="inlineStr">
        <is>
          <t xml:space="preserve">Estimated fair value of assets:
Contracts in transit $ 10,878
Accounts receivable 15,356
Inventory 116,752
Prepaid expenses 1,785
Right-of-use assets 92,715
Property &amp; equipment 45,801
Franchise rights 282,000
Other intangible assets, net 22,129
Other Assets 119
Total assets acquired 587,535
Estimated fair value of liabilities assumed:
Accounts payable, accrued expenses and other current liabilities 41,616
Notes payable - floor plan 45,626
Lease liabilities 126,302
Deferred tax liability 30,548
Notes payable 6,549
Other long-term liabilities 6,210
Total liabilities assumed 256,851
Total net assets acquired 330,684
Goodwill 236,220
Total consideration $ 566,904 </t>
        </is>
      </c>
    </row>
    <row r="6">
      <c r="A6" s="4" t="inlineStr">
        <is>
          <t>Schedule of supplemental pro forma information</t>
        </is>
      </c>
      <c r="B6" s="4" t="inlineStr">
        <is>
          <t xml:space="preserve">Three-Months Ended Nine-Months Ended
2021 2020 2021 2020
Pro forma total revenue $ 384,724 $ 337,001 $ 1,148,597 $ 1,015,260
Pro forma net income $ (6,045 ) $ 9,703 $ 50,524 $ 11,102
Net income per share-basic $ (0.45 ) $ 0.81 $ 3.91 $ 0.93
Weighted average number of shares-basic 13,305,416 11,960,127 12,915,495 11,886,326
Net income per share-fully diluted $ (0.45 ) $ 0.81 $ 3.86 $ 0.93
Weighted average number of shares-fully diluted 13,305,416 11,960,127 13,083,502 11,886,326 </t>
        </is>
      </c>
    </row>
    <row r="7">
      <c r="A7" s="4" t="inlineStr">
        <is>
          <t>Schedule of pro forma adjustments</t>
        </is>
      </c>
      <c r="B7" s="4" t="inlineStr">
        <is>
          <t xml:space="preserve">Three-Months Ended Nine-Months Ended
2021 2020 2021 2020
Stock compensation and other administrative costs $ 179 $ 275 $ 745 $ 758
Depreciation and amortization $ 1,229 $ 1,844 $ 4,918 $ 5,532
Interest expense and amortization of debt discount $ 5,563 $ 8,319 $ 22,345 $ 25,185
Income tax provision $ (5,575 ) $ 3,234 $ 13,281 $ 3,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50000</v>
      </c>
      <c r="C9" s="5" t="n">
        <v>50000</v>
      </c>
    </row>
    <row r="10">
      <c r="A10" s="4" t="inlineStr">
        <is>
          <t>Common stock, shares outstanding</t>
        </is>
      </c>
      <c r="B10" s="5" t="n">
        <v>50000</v>
      </c>
      <c r="C10" s="5" t="n">
        <v>50000</v>
      </c>
    </row>
    <row r="11">
      <c r="A11" s="4" t="inlineStr">
        <is>
          <t>Class B Common Stock</t>
        </is>
      </c>
    </row>
    <row r="12">
      <c r="A12" s="4" t="inlineStr">
        <is>
          <t>Common stock, par value (in Dollars per share)</t>
        </is>
      </c>
      <c r="B12" s="7" t="n">
        <v>0.001</v>
      </c>
      <c r="C12" s="7" t="n">
        <v>0.001</v>
      </c>
    </row>
    <row r="13">
      <c r="A13" s="4" t="inlineStr">
        <is>
          <t>Common stock, shares authorized</t>
        </is>
      </c>
      <c r="B13" s="5" t="n">
        <v>100000000</v>
      </c>
      <c r="C13" s="5" t="n">
        <v>100000000</v>
      </c>
    </row>
    <row r="14">
      <c r="A14" s="4" t="inlineStr">
        <is>
          <t>Common stock, shares issued</t>
        </is>
      </c>
      <c r="B14" s="5" t="n">
        <v>14881522</v>
      </c>
      <c r="C14" s="5" t="n">
        <v>2191633</v>
      </c>
    </row>
    <row r="15">
      <c r="A15" s="4" t="inlineStr">
        <is>
          <t>Common stock, shares outstanding</t>
        </is>
      </c>
      <c r="B15" s="5" t="n">
        <v>14881522</v>
      </c>
      <c r="C15" s="5" t="n">
        <v>2191633</v>
      </c>
    </row>
    <row r="16">
      <c r="A16" s="4" t="inlineStr">
        <is>
          <t>Treasury stock, shares</t>
        </is>
      </c>
      <c r="B16" s="5" t="n">
        <v>123089</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September 30, December 31,
Contracts in transit $ 9,218 $ —
Trade receivables 24,701 8,859
Factory receivables 1 3,637 —
Finance receivables 2 4,972 2,118
42,528 10,977
Less: allowance for doubtful accounts 411 1,569
$ 42,117 $ 9,408
1 Factory receivables represent amounts due primarily from manufacturer for holdbacks, rebates, co-op advertising, warranty and supplier returns.
2 Finance
receivables originated in connection with the Company’s vehicle sales are held for sale and are subsequently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December 31,
New Vehicles $ 53,975 $ —
Pre-owned vehicles:
Powersport vehicles 67,843 1,870
Automobiles and trucks 27,185 19,490
Parts, accessories and other 22,452 —
$ 171,455 $ 21,360 </t>
        </is>
      </c>
    </row>
    <row r="5">
      <c r="A5" s="4" t="inlineStr">
        <is>
          <t>Schedule of floor plan notes payable</t>
        </is>
      </c>
      <c r="B5" s="4" t="inlineStr">
        <is>
          <t xml:space="preserve">September 30, December 31,
Floor plan notes payable - trade $ 21,350 $ —
Floor plan notes payable - non-trade 65,825 17,812
Floor plan notes payable $ 87,175 $ 17,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Buildings and improvements $ 40,908 $ —
Leasehold Improvements 6,689 321
Equipment 4,832 —
Furniture and fixtures 297 191
Technology development 12,274 11,008
Vehicles 1,418 241
Total property and equipment 66,418 11,761
Less: accumulated depreciation and amortization 7,489 5,240
Total $ 58,929 $ 6,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other intangible assets</t>
        </is>
      </c>
      <c r="B4" s="4" t="inlineStr">
        <is>
          <t xml:space="preserve">September 30, December 31,
Goodwill $ 263,107 $ 26,887
Other Intangible Assets
Franchise rights - indefinite life $ 282,000 $ —
Other intangibles 22,175 46
304,175 46
Less accumulated amortization 615 —
Intangible assets, net $ 303,560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Disclosure Text Block Supplement [Abstract]</t>
        </is>
      </c>
    </row>
    <row r="4">
      <c r="A4" s="4" t="inlineStr">
        <is>
          <t>Schedule of accounts payable and accrued liabilities</t>
        </is>
      </c>
      <c r="B4" s="4" t="inlineStr">
        <is>
          <t xml:space="preserve">September 30, December 31,
Accounts Payable $ 8,165 $ 8,168
Accrued Interest 2,977 1,486
Operating lease liability-current portion 7,435 1,630
Financing lease liability-current portion 345 —
Accrued Payroll 22,674 1,080
Customer deposits 5,449 —
State and local taxes 6,591 856
Professional fees 6,969 112
Other accrued expenses 12,779 861
Total $ 73,384 $ 14,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9 Months Ended</t>
        </is>
      </c>
    </row>
    <row r="2">
      <c r="B2" s="2" t="inlineStr">
        <is>
          <t>Sep. 30, 2021</t>
        </is>
      </c>
    </row>
    <row r="3">
      <c r="A3" s="3" t="inlineStr">
        <is>
          <t>Notes Payable And Line Of Credit [Abstract]</t>
        </is>
      </c>
    </row>
    <row r="4">
      <c r="A4" s="4" t="inlineStr">
        <is>
          <t>Schedule of notes payable and lines of credit</t>
        </is>
      </c>
      <c r="B4" s="4" t="inlineStr">
        <is>
          <t xml:space="preserve">September 30, December 31,
Term Loan Credit Agreement dated August 31, 2021. Amortization
payments are required quarterly commencing in the quarter ending December 31, 2021. The Initial Loan Term Facility
matures on August 31, 2026. The interest rate as of September 30, 2021 was 9.25%. $ 252,777 $ —
Term Loan Credit Agreement-NextGen dated February 8, 2017. Interest
payable semi-annually at 6.5% through February 9, 2019 and 8.5% through February 10, 2020 and 10.0% thereafter through maturity,
which was January 31, 2021. — 833
Notes payable-private placement dated March 31, 2017. Interest
payable semi-annually at 8.5% through September 30, 2020 and 10.0% thereafter through maturity, which was June 30, 2021 — 669
Line of Credit- RumbleOn Finance. Line of credit secured by the
loans and other assets of RumbleOn Finance, LLC. Interest rate as of September 30, 2021 was 7.25%. Principal and interest is payable
on demand. — 889
Unsecured note payable to P&amp;D Motorcycles in the original amount
of $1,724 with interest rate of 4% through maturity which is July 1, 2022. 1,073 —
Unsecured notes payable to
RideNow Management, LLLP, a related party through equal ownership by two directors; monthly principal payments ranging from $7 to $13; interest
accruing at rates ranging from LIBOR+.6% to LIBOR+1.3%. 1,033 —
Notes payable-PPP Loans dated May 1, 2020.
Payments of principal and interest at 1% were deferred until September 1, 2021, at which time the Company will make equal payments
of principal and interest through maturity, which is April 1, 2025. 4,612 5,177
Total notes payable and lines of credit 259,495 7,568
Less: Current portion 6,151 2,877
Long-term debt, net of current portion $ 253,344 $ 4,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chedule of convertible promissory notes net of debt discount and issue costs</t>
        </is>
      </c>
      <c r="B4" s="4" t="inlineStr">
        <is>
          <t xml:space="preserve">September 30, 2021 December 31, 2020
Principal Debt Carrying Principal Debt Carrying
Convertible senior notes $ 38,750 $ 10,102 $ 28,648 $ 38,750 $ 11,737 $ 27,013
$1,536 unsecured note 448 169 279 1,024 308 716
Total convertible notes 39,198 10,271 28,927 39,774 12,045 27,729
Less: Current portion 448 169 279 768 205 563
Convertible debt, net of current portion $ 38,750 $ 10,102 $ 28,648 $ 39,006 $ 11,840 $ 27,166 </t>
        </is>
      </c>
    </row>
    <row r="5">
      <c r="A5" s="4" t="inlineStr">
        <is>
          <t>Schedule of interest expense recognized with respect to convertible notes</t>
        </is>
      </c>
      <c r="B5" s="4" t="inlineStr">
        <is>
          <t xml:space="preserve">Three-Months Ended Nine-Months Ended
2021 2020 2021 2020
Contractual interest expense $ 654 $ 654 $ 1,308 $ 1,912
Amortization of debt discount 569 479 2,290 1,367
Total interest expense $ 1,223 $ 1,133 $ 3,598 $ 3,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 Equity (Tables)</t>
        </is>
      </c>
      <c r="B1" s="2" t="inlineStr">
        <is>
          <t>9 Months Ended</t>
        </is>
      </c>
    </row>
    <row r="2">
      <c r="B2" s="2" t="inlineStr">
        <is>
          <t>Sep. 30, 2021</t>
        </is>
      </c>
    </row>
    <row r="3">
      <c r="A3" s="3" t="inlineStr">
        <is>
          <t>Stockholders' Equity Note [Abstract]</t>
        </is>
      </c>
    </row>
    <row r="4">
      <c r="A4" s="4" t="inlineStr">
        <is>
          <t>Schedule of stock based compensation expense</t>
        </is>
      </c>
      <c r="B4" s="4" t="inlineStr">
        <is>
          <t xml:space="preserve">Three-Months Ended Nine-Months Ended
2021 2020 2021 2020
Restricted Stock Units $ 24,722 $ 847 $ 27,142 $ 2,379
Options 8 15 23 46
Total stock-based compensation $ 24,730 $ 862 $ 27,165 $ 2,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Tables)</t>
        </is>
      </c>
      <c r="B1" s="2" t="inlineStr">
        <is>
          <t>9 Months Ended</t>
        </is>
      </c>
    </row>
    <row r="2">
      <c r="B2" s="2" t="inlineStr">
        <is>
          <t>Sep. 30, 2021</t>
        </is>
      </c>
    </row>
    <row r="3">
      <c r="A3" s="3" t="inlineStr">
        <is>
          <t>Selling General And Administrative [Abstract]</t>
        </is>
      </c>
    </row>
    <row r="4">
      <c r="A4" s="4" t="inlineStr">
        <is>
          <t>Schedule of selling, general and administrative expense</t>
        </is>
      </c>
      <c r="B4" s="4" t="inlineStr">
        <is>
          <t xml:space="preserve">Three-Months Ended Nine-Months Ended
2021 2020 2021 2020
Compensation and related costs $ 12,669 $ 7,169 $ 26,983 $ 20,496
Advertising and marketing 4,241 840 7,799 4,330
Technology development and software 686 180 1,513 1,037
Facilities cost 3,576 751 4,774 1,718
General and administrative 16,392 4,339 28,008 14,929
$ 37,564 $ 13,279 $ 69,077 $ 42,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Nine-Months
Ended
2021 2020
Cash paid for interest $ 3,553 $ 3,615 </t>
        </is>
      </c>
    </row>
    <row r="5">
      <c r="A5" s="4" t="inlineStr">
        <is>
          <t>Schedule of reconciliation of cash and restricted cash</t>
        </is>
      </c>
      <c r="B5" s="4" t="inlineStr">
        <is>
          <t>September 30, December 31,
Cash $ 68,268 $ 1,467
Restricted cash (1) 3,049 2,049
Total cash, and restricted cash $ 71,317 $ 3,516
(1) Amounts included in restricted cash represent the deposits required under the Company’s debt financ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ehicles Sales</t>
        </is>
      </c>
    </row>
    <row r="4">
      <c r="A4" s="4" t="inlineStr">
        <is>
          <t>Powersports</t>
        </is>
      </c>
      <c r="B4" s="6" t="n">
        <v>83292</v>
      </c>
      <c r="C4" s="6" t="n">
        <v>7303</v>
      </c>
      <c r="D4" s="6" t="n">
        <v>121307</v>
      </c>
      <c r="E4" s="6" t="n">
        <v>38642</v>
      </c>
    </row>
    <row r="5">
      <c r="A5" s="4" t="inlineStr">
        <is>
          <t>Automotive</t>
        </is>
      </c>
      <c r="B5" s="5" t="n">
        <v>105298</v>
      </c>
      <c r="C5" s="5" t="n">
        <v>99315</v>
      </c>
      <c r="D5" s="5" t="n">
        <v>316655</v>
      </c>
      <c r="E5" s="5" t="n">
        <v>281242</v>
      </c>
    </row>
    <row r="6">
      <c r="A6" s="4" t="inlineStr">
        <is>
          <t>Finance and insurance, net</t>
        </is>
      </c>
      <c r="B6" s="5" t="n">
        <v>6180</v>
      </c>
      <c r="C6" s="5" t="n">
        <v>199</v>
      </c>
      <c r="D6" s="5" t="n">
        <v>6998</v>
      </c>
      <c r="E6" s="5" t="n">
        <v>672</v>
      </c>
    </row>
    <row r="7">
      <c r="A7" s="4" t="inlineStr">
        <is>
          <t>Parts, service and accessories</t>
        </is>
      </c>
      <c r="B7" s="5" t="n">
        <v>16075</v>
      </c>
      <c r="D7" s="5" t="n">
        <v>16075</v>
      </c>
    </row>
    <row r="8">
      <c r="A8" s="4" t="inlineStr">
        <is>
          <t>Transportation and vehicle logistics</t>
        </is>
      </c>
      <c r="B8" s="5" t="n">
        <v>10369</v>
      </c>
      <c r="C8" s="5" t="n">
        <v>10440</v>
      </c>
      <c r="D8" s="5" t="n">
        <v>32788</v>
      </c>
      <c r="E8" s="5" t="n">
        <v>25192</v>
      </c>
    </row>
    <row r="9">
      <c r="A9" s="4" t="inlineStr">
        <is>
          <t>Total revenue</t>
        </is>
      </c>
      <c r="B9" s="5" t="n">
        <v>221214</v>
      </c>
      <c r="C9" s="5" t="n">
        <v>117257</v>
      </c>
      <c r="D9" s="5" t="n">
        <v>493823</v>
      </c>
      <c r="E9" s="5" t="n">
        <v>345748</v>
      </c>
    </row>
    <row r="10">
      <c r="A10" s="3" t="inlineStr">
        <is>
          <t>Cost of revenue</t>
        </is>
      </c>
    </row>
    <row r="11">
      <c r="A11" s="4" t="inlineStr">
        <is>
          <t>Powersports</t>
        </is>
      </c>
      <c r="B11" s="5" t="n">
        <v>68295</v>
      </c>
      <c r="C11" s="5" t="n">
        <v>5606</v>
      </c>
      <c r="D11" s="5" t="n">
        <v>97193</v>
      </c>
      <c r="E11" s="5" t="n">
        <v>33692</v>
      </c>
    </row>
    <row r="12">
      <c r="A12" s="4" t="inlineStr">
        <is>
          <t>Automotive</t>
        </is>
      </c>
      <c r="B12" s="5" t="n">
        <v>98773</v>
      </c>
      <c r="C12" s="5" t="n">
        <v>86473</v>
      </c>
      <c r="D12" s="5" t="n">
        <v>293751</v>
      </c>
      <c r="E12" s="5" t="n">
        <v>257046</v>
      </c>
    </row>
    <row r="13">
      <c r="A13" s="4" t="inlineStr">
        <is>
          <t>Parts, service and accessories</t>
        </is>
      </c>
      <c r="B13" s="5" t="n">
        <v>8845</v>
      </c>
      <c r="D13" s="5" t="n">
        <v>8845</v>
      </c>
    </row>
    <row r="14">
      <c r="A14" s="4" t="inlineStr">
        <is>
          <t>Transportation and vehicle logistics</t>
        </is>
      </c>
      <c r="B14" s="5" t="n">
        <v>7914</v>
      </c>
      <c r="C14" s="5" t="n">
        <v>8374</v>
      </c>
      <c r="D14" s="5" t="n">
        <v>25958</v>
      </c>
      <c r="E14" s="5" t="n">
        <v>19325</v>
      </c>
    </row>
    <row r="15">
      <c r="A15" s="4" t="inlineStr">
        <is>
          <t>Cost of revenue before impairment loss</t>
        </is>
      </c>
      <c r="B15" s="5" t="n">
        <v>183827</v>
      </c>
      <c r="C15" s="5" t="n">
        <v>100453</v>
      </c>
      <c r="D15" s="5" t="n">
        <v>425747</v>
      </c>
      <c r="E15" s="5" t="n">
        <v>310063</v>
      </c>
    </row>
    <row r="16">
      <c r="A16" s="4" t="inlineStr">
        <is>
          <t>Impairment loss on automotive inventory</t>
        </is>
      </c>
      <c r="B16" s="4" t="inlineStr">
        <is>
          <t xml:space="preserve"> </t>
        </is>
      </c>
      <c r="C16" s="4" t="inlineStr">
        <is>
          <t xml:space="preserve"> </t>
        </is>
      </c>
      <c r="D16" s="4" t="inlineStr">
        <is>
          <t xml:space="preserve"> </t>
        </is>
      </c>
      <c r="E16" s="5" t="n">
        <v>11738</v>
      </c>
    </row>
    <row r="17">
      <c r="A17" s="4" t="inlineStr">
        <is>
          <t>Total cost of revenue</t>
        </is>
      </c>
      <c r="B17" s="5" t="n">
        <v>183827</v>
      </c>
      <c r="C17" s="5" t="n">
        <v>100453</v>
      </c>
      <c r="D17" s="5" t="n">
        <v>425747</v>
      </c>
      <c r="E17" s="5" t="n">
        <v>321801</v>
      </c>
    </row>
    <row r="18">
      <c r="A18" s="4" t="inlineStr">
        <is>
          <t>Gross profit</t>
        </is>
      </c>
      <c r="B18" s="5" t="n">
        <v>37387</v>
      </c>
      <c r="C18" s="5" t="n">
        <v>16804</v>
      </c>
      <c r="D18" s="5" t="n">
        <v>68076</v>
      </c>
      <c r="E18" s="5" t="n">
        <v>23947</v>
      </c>
    </row>
    <row r="19">
      <c r="A19" s="4" t="inlineStr">
        <is>
          <t>Selling, general and administrative</t>
        </is>
      </c>
      <c r="B19" s="5" t="n">
        <v>37564</v>
      </c>
      <c r="C19" s="5" t="n">
        <v>13279</v>
      </c>
      <c r="D19" s="5" t="n">
        <v>69077</v>
      </c>
      <c r="E19" s="5" t="n">
        <v>42510</v>
      </c>
    </row>
    <row r="20">
      <c r="A20" s="4" t="inlineStr">
        <is>
          <t>Stock-based compensation and other issuances</t>
        </is>
      </c>
      <c r="B20" s="5" t="n">
        <v>23943</v>
      </c>
      <c r="D20" s="5" t="n">
        <v>23943</v>
      </c>
    </row>
    <row r="21">
      <c r="A21" s="4" t="inlineStr">
        <is>
          <t>Insurance recovery</t>
        </is>
      </c>
      <c r="B21" s="5" t="n">
        <v>-3135</v>
      </c>
      <c r="D21" s="5" t="n">
        <v>-3135</v>
      </c>
      <c r="E21" s="5" t="n">
        <v>-5615</v>
      </c>
    </row>
    <row r="22">
      <c r="A22" s="4" t="inlineStr">
        <is>
          <t>Depreciation and amortization</t>
        </is>
      </c>
      <c r="B22" s="5" t="n">
        <v>1717</v>
      </c>
      <c r="C22" s="5" t="n">
        <v>536</v>
      </c>
      <c r="D22" s="5" t="n">
        <v>2948</v>
      </c>
      <c r="E22" s="5" t="n">
        <v>1567</v>
      </c>
    </row>
    <row r="23">
      <c r="A23" s="4" t="inlineStr">
        <is>
          <t>Operating income (loss)</t>
        </is>
      </c>
      <c r="B23" s="5" t="n">
        <v>-22702</v>
      </c>
      <c r="C23" s="5" t="n">
        <v>2989</v>
      </c>
      <c r="D23" s="5" t="n">
        <v>-24757</v>
      </c>
      <c r="E23" s="5" t="n">
        <v>-14515</v>
      </c>
    </row>
    <row r="24">
      <c r="A24" s="4" t="inlineStr">
        <is>
          <t>Interest expense</t>
        </is>
      </c>
      <c r="B24" s="5" t="n">
        <v>-4577</v>
      </c>
      <c r="C24" s="5" t="n">
        <v>-1488</v>
      </c>
      <c r="D24" s="5" t="n">
        <v>-8107</v>
      </c>
      <c r="E24" s="5" t="n">
        <v>-5187</v>
      </c>
    </row>
    <row r="25">
      <c r="A25" s="4" t="inlineStr">
        <is>
          <t>Forgiveness of PPP loan</t>
        </is>
      </c>
      <c r="B25" s="5" t="n">
        <v>572</v>
      </c>
      <c r="D25" s="5" t="n">
        <v>572</v>
      </c>
    </row>
    <row r="26">
      <c r="A26" s="4" t="inlineStr">
        <is>
          <t>Change in derivative liability</t>
        </is>
      </c>
      <c r="B26" s="5" t="n">
        <v>-6518</v>
      </c>
      <c r="C26" s="5" t="n">
        <v>-14</v>
      </c>
      <c r="D26" s="5" t="n">
        <v>-8774</v>
      </c>
      <c r="E26" s="5" t="n">
        <v>7</v>
      </c>
    </row>
    <row r="27">
      <c r="A27" s="4" t="inlineStr">
        <is>
          <t>Gain on early extinguishment of debt</t>
        </is>
      </c>
      <c r="B27" s="4" t="inlineStr">
        <is>
          <t xml:space="preserve"> </t>
        </is>
      </c>
      <c r="C27" s="4" t="inlineStr">
        <is>
          <t xml:space="preserve"> </t>
        </is>
      </c>
      <c r="D27" s="4" t="inlineStr">
        <is>
          <t xml:space="preserve"> </t>
        </is>
      </c>
      <c r="E27" s="5" t="n">
        <v>188</v>
      </c>
    </row>
    <row r="28">
      <c r="A28" s="4" t="inlineStr">
        <is>
          <t>Income (Loss) before benefit for income taxes</t>
        </is>
      </c>
      <c r="B28" s="5" t="n">
        <v>-33225</v>
      </c>
      <c r="C28" s="5" t="n">
        <v>1487</v>
      </c>
      <c r="D28" s="5" t="n">
        <v>-41066</v>
      </c>
      <c r="E28" s="5" t="n">
        <v>-19507</v>
      </c>
    </row>
    <row r="29">
      <c r="A29" s="4" t="inlineStr">
        <is>
          <t>Benefit for income taxes</t>
        </is>
      </c>
      <c r="B29" s="5" t="n">
        <v>10681</v>
      </c>
      <c r="C29" s="4" t="inlineStr">
        <is>
          <t xml:space="preserve"> </t>
        </is>
      </c>
      <c r="D29" s="5" t="n">
        <v>10681</v>
      </c>
      <c r="E29" s="4" t="inlineStr">
        <is>
          <t xml:space="preserve"> </t>
        </is>
      </c>
    </row>
    <row r="30">
      <c r="A30" s="4" t="inlineStr">
        <is>
          <t>Net income (loss)</t>
        </is>
      </c>
      <c r="B30" s="6" t="n">
        <v>-22544</v>
      </c>
      <c r="C30" s="6" t="n">
        <v>1487</v>
      </c>
      <c r="D30" s="6" t="n">
        <v>-30385</v>
      </c>
      <c r="E30" s="6" t="n">
        <v>-19507</v>
      </c>
    </row>
    <row r="31">
      <c r="A31" s="4" t="inlineStr">
        <is>
          <t>Weighted average number of common shares outstanding - basic and fully diluted (in Shares)</t>
        </is>
      </c>
      <c r="B31" s="5" t="n">
        <v>6939708</v>
      </c>
      <c r="C31" s="5" t="n">
        <v>2234838</v>
      </c>
      <c r="D31" s="5" t="n">
        <v>4178932</v>
      </c>
      <c r="E31" s="5" t="n">
        <v>2165167</v>
      </c>
    </row>
    <row r="32">
      <c r="A32" s="4" t="inlineStr">
        <is>
          <t>Net income (loss) per share - basic and fully diluted (in Dollars per share)</t>
        </is>
      </c>
      <c r="B32" s="8" t="n">
        <v>-3.25</v>
      </c>
      <c r="C32" s="8" t="n">
        <v>0.67</v>
      </c>
      <c r="D32" s="8" t="n">
        <v>-7.27</v>
      </c>
      <c r="E32" s="8" t="n">
        <v>-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 from continuing operations</t>
        </is>
      </c>
      <c r="B4" s="4" t="inlineStr">
        <is>
          <t xml:space="preserve">Three-Months Ended Nine-Months Ended
2021 2020 2021 2020
Current
Federal $ — $ — $ — $ —
State 288 — 288 —
Total current income tax benefit 288 — 288 —
Deferred
Federal (10,756 ) — (10,756 ) —
State (213 ) — (213 ) —
Total deferred income tax benefit (10,969 ) — (10,969 ) —
Income tax benefit $ (10,681 ) $ — $ (10,681 ) $ — </t>
        </is>
      </c>
    </row>
    <row r="5">
      <c r="A5" s="4" t="inlineStr">
        <is>
          <t>Schedule of effective income tax rate</t>
        </is>
      </c>
      <c r="B5" s="4" t="inlineStr">
        <is>
          <t xml:space="preserve">September 30, December 31,
U.S. Federal statutory rate 21.0 % 21.0 %
State and local, net of Federal benefit 3.3 % 5.0 %
Permanent &amp; other differences (16.3 )% (1.4 )%
Valuation allowance 18.0 % (24.6 )%
Effective tax rate 26.0 % — % </t>
        </is>
      </c>
    </row>
    <row r="6">
      <c r="A6" s="4" t="inlineStr">
        <is>
          <t>Schedule of financial reporting purposes and amounts used for tax purposes</t>
        </is>
      </c>
      <c r="B6" s="4" t="inlineStr">
        <is>
          <t xml:space="preserve">September 30, December 31,
Deferred tax assets
Net operating loss carryforward $ 26,449 $ 21,495
Business interest carryforward 2,586 1,651
Stock-based compensation 11 518
Accounts receivable allowance 118 362
Lease liabilities 22,987 1,569
Inventory reserve 5 27
Basis difference in goodwill 965 352
Accrued liabilities 116 123
Property and equipment — 373
Total deferred tax assets 53,237 26,470
Deferred tax liabilities
Basis difference in property and equipment 6,609 —
Franchise rights 28,048 —
Other intangible assets 2,200 —
Right-of-use assets 22,790 1,478
Debt issuance costs amortization 1,169 1,248
Total deferred tax liabilities 60,816 2,726
Net deferred tax asset (liability) before valuation allowance (7,579 ) 23,744
Valuation allowance (12,000 ) (23,744 )
Net deferred income tax liabilities $ (19,57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balance sheet presentation of our lease assets and liabilities:</t>
        </is>
      </c>
      <c r="B4" s="4" t="inlineStr">
        <is>
          <t xml:space="preserve">Leases Classification September 30, December 31,
Assets:
Operating Right of use assets $ 92,944 $ 5,690
Finance Property and equipment, net 40,738 —
Total right-of-use assets $ 133,682 $ 5,690
Liabilities:
Current
Operating Accounts payable and accrued liabilities $ 7,435 $ 1,630
Finance Accounts payable and accrued liabilities 345 —
Non-Current
Operating Long-term portion of operating lease liabilities 85,965 4,370
Finance Long-term portion of financing lease liabilities 40,591 —
Total lease liabilities $ 134,336 $ 6,000 </t>
        </is>
      </c>
    </row>
    <row r="5">
      <c r="A5" s="4" t="inlineStr">
        <is>
          <t>Schedule of supplemental cash flow information related to operating and financing leases</t>
        </is>
      </c>
      <c r="B5" s="4" t="inlineStr">
        <is>
          <t xml:space="preserve">September 30,
Weighted average lease term-operating leases 9.0 years
Weighted average lease term-finance leases 20.0 years
Weighted average discount rate-operating leases 9.5 %
Weighted average discount rate-finance leases 15.0 %
September 30,
Cash payments for operating leases $ 487 </t>
        </is>
      </c>
    </row>
    <row r="6">
      <c r="A6" s="4" t="inlineStr">
        <is>
          <t>Schedule of lease costs of finance and operating leases</t>
        </is>
      </c>
      <c r="B6" s="4" t="inlineStr">
        <is>
          <t xml:space="preserve">Three-Months Ended Nine-Months Ended
2021 2020 2021 2020
Operating lease cost $ 2,364 $ 763 $ 3,544 $ 1,627
Finance lease costs:
Amortization of ROU assets 170 — 170 —
Interest on lease liabilities 511 — 511 —
Total lease cost $ 3,045 $ 763 $ 4,225 $ 1,627 </t>
        </is>
      </c>
    </row>
    <row r="7">
      <c r="A7" s="4" t="inlineStr">
        <is>
          <t>Schedule of future minimum payments for operating leases</t>
        </is>
      </c>
      <c r="B7" s="4" t="inlineStr">
        <is>
          <t xml:space="preserve">Leases Operating Financing
2021 $ 4,434 $ 1,452
2022 17,710 5,848
2023 16,868 5,965
2024 16,090 6,085
2025 14,023 6,206
Thereafter 181,073 115,277
Total lease payments 250,198 140,833
Less imputed interest (156,798 ) (99,897 )
Present value of lease liabilities $ 93,400 $ 40,9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Powersports Automotive Vehicle Eliminations (1) Total
Three-Months Ended September 30, 2021
Total assets $ 1,189,868 $ 443,084 $ 14,210 $ (635,310 ) $ 1,011,852
Revenue 105,547 105,298 11,597 (1,228 ) 221,214
Operating income (loss) (27,524 ) 3,835 987 — (22,702 )
Depreciation and amortization 1,684 23 10 — 1,717
Interest expense (4,073 ) (503 ) (1 ) — (4,577 )
Change in derivative liability (6,518 ) — — — (6,518 )
Three-Months Ended September 30, 2020
Total assets 48,784 41,284 10,518 (26,871 ) 73,715
Revenue 7,502 99,315 11,415 (975 ) 117,257
Operating income (loss) (4,028 ) 6,246 771 — 2,989
Depreciation and amortization 506 28 2 — 536
Interest expense (1,196 ) (292 ) — — (1,488 )
Change in derivative liability (14 ) — — — (14 )
Nine-Months Ended September 30, 2021
Total assets 1,189,868 443,084 14,210 (635,310 ) 1,011,852
Revenue 144,380 316,655 36,145 (3,357 ) 493,823
Operating income (loss) (35,604 ) 8,234 2,613 — (24,757 )
Depreciation and amortization 2,855 76 17 — 2,948
Interest expense (6,651 ) (1,451 ) (5 ) — (8,107 )
Change in derivative liability (8,774 ) — — — (8,774 )
Nine-Months Ended September 30, 2020
Total assets 48,784 41,284 10,518 (26,871 ) 73,715
Revenue 39,314 281,242 28,657 (3,465 ) 345,748
Operating income (loss) (15,733 ) (935 ) 2,153 — (14,515 )
Depreciation and amortization 1,450 111 6 — 1,567
Interest expense (3,581 ) (1,605 ) (1 ) — (5,187 )
Change in derivative liability 7 — — — 7
Gain on early extinguishment of debt 188 — — — 188 (1) Intercompany investment balances related to the acquisitions of RideNow, Wholesale and Wholesale Express, LLC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from contracts with customer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new and used vehicles</t>
        </is>
      </c>
      <c r="B4" s="6" t="n">
        <v>188590</v>
      </c>
      <c r="C4" s="6" t="n">
        <v>106618</v>
      </c>
      <c r="D4" s="6" t="n">
        <v>437962</v>
      </c>
      <c r="E4" s="6" t="n">
        <v>319884</v>
      </c>
    </row>
    <row r="5">
      <c r="A5" s="4" t="inlineStr">
        <is>
          <t>Total revenue</t>
        </is>
      </c>
      <c r="B5" s="5" t="n">
        <v>221214</v>
      </c>
      <c r="C5" s="5" t="n">
        <v>117257</v>
      </c>
      <c r="D5" s="5" t="n">
        <v>493823</v>
      </c>
      <c r="E5" s="5" t="n">
        <v>345748</v>
      </c>
    </row>
    <row r="6">
      <c r="A6" s="3" t="inlineStr">
        <is>
          <t>Timing of revenue recognition</t>
        </is>
      </c>
    </row>
    <row r="7">
      <c r="A7" s="4" t="inlineStr">
        <is>
          <t>Total revenue</t>
        </is>
      </c>
      <c r="B7" s="5" t="n">
        <v>221214</v>
      </c>
      <c r="C7" s="5" t="n">
        <v>117257</v>
      </c>
      <c r="D7" s="5" t="n">
        <v>493823</v>
      </c>
      <c r="E7" s="5" t="n">
        <v>345748</v>
      </c>
    </row>
    <row r="8">
      <c r="A8" s="4" t="inlineStr">
        <is>
          <t>New vehicles [Member]</t>
        </is>
      </c>
    </row>
    <row r="9">
      <c r="A9" s="3" t="inlineStr">
        <is>
          <t>Revenue</t>
        </is>
      </c>
    </row>
    <row r="10">
      <c r="A10" s="4" t="inlineStr">
        <is>
          <t>Total new and used vehicles</t>
        </is>
      </c>
      <c r="B10" s="5" t="n">
        <v>42943</v>
      </c>
      <c r="C10" s="4" t="inlineStr">
        <is>
          <t xml:space="preserve"> </t>
        </is>
      </c>
      <c r="D10" s="5" t="n">
        <v>42943</v>
      </c>
      <c r="E10" s="4" t="inlineStr">
        <is>
          <t xml:space="preserve"> </t>
        </is>
      </c>
    </row>
    <row r="11">
      <c r="A11" s="4" t="inlineStr">
        <is>
          <t>Powersports [Member]</t>
        </is>
      </c>
    </row>
    <row r="12">
      <c r="A12" s="3" t="inlineStr">
        <is>
          <t>Revenue</t>
        </is>
      </c>
    </row>
    <row r="13">
      <c r="A13" s="4" t="inlineStr">
        <is>
          <t>Total new and used vehicles</t>
        </is>
      </c>
      <c r="B13" s="5" t="n">
        <v>40349</v>
      </c>
      <c r="C13" s="5" t="n">
        <v>7303</v>
      </c>
      <c r="D13" s="5" t="n">
        <v>78364</v>
      </c>
      <c r="E13" s="5" t="n">
        <v>38642</v>
      </c>
    </row>
    <row r="14">
      <c r="A14" s="4" t="inlineStr">
        <is>
          <t>Automotive [Member]</t>
        </is>
      </c>
    </row>
    <row r="15">
      <c r="A15" s="3" t="inlineStr">
        <is>
          <t>Revenue</t>
        </is>
      </c>
    </row>
    <row r="16">
      <c r="A16" s="4" t="inlineStr">
        <is>
          <t>Total new and used vehicles</t>
        </is>
      </c>
      <c r="B16" s="5" t="n">
        <v>105298</v>
      </c>
      <c r="C16" s="5" t="n">
        <v>99315</v>
      </c>
      <c r="D16" s="5" t="n">
        <v>316655</v>
      </c>
      <c r="E16" s="5" t="n">
        <v>281242</v>
      </c>
    </row>
    <row r="17">
      <c r="A17" s="4" t="inlineStr">
        <is>
          <t>Total used vehicles [Member]</t>
        </is>
      </c>
    </row>
    <row r="18">
      <c r="A18" s="3" t="inlineStr">
        <is>
          <t>Revenue</t>
        </is>
      </c>
    </row>
    <row r="19">
      <c r="A19" s="4" t="inlineStr">
        <is>
          <t>Total new and used vehicles</t>
        </is>
      </c>
      <c r="B19" s="5" t="n">
        <v>145647</v>
      </c>
      <c r="C19" s="5" t="n">
        <v>106618</v>
      </c>
      <c r="D19" s="5" t="n">
        <v>395019</v>
      </c>
      <c r="E19" s="5" t="n">
        <v>319884</v>
      </c>
    </row>
    <row r="20">
      <c r="A20" s="4" t="inlineStr">
        <is>
          <t>Parts, service and accessories [Member]</t>
        </is>
      </c>
    </row>
    <row r="21">
      <c r="A21" s="3" t="inlineStr">
        <is>
          <t>Revenue</t>
        </is>
      </c>
    </row>
    <row r="22">
      <c r="A22" s="4" t="inlineStr">
        <is>
          <t>Total revenue</t>
        </is>
      </c>
      <c r="B22" s="5" t="n">
        <v>16075</v>
      </c>
      <c r="C22" s="4" t="inlineStr">
        <is>
          <t xml:space="preserve"> </t>
        </is>
      </c>
      <c r="D22" s="5" t="n">
        <v>16075</v>
      </c>
      <c r="E22" s="4" t="inlineStr">
        <is>
          <t xml:space="preserve"> </t>
        </is>
      </c>
    </row>
    <row r="23">
      <c r="A23" s="4" t="inlineStr">
        <is>
          <t>Finance and insurance, net [Member]</t>
        </is>
      </c>
    </row>
    <row r="24">
      <c r="A24" s="3" t="inlineStr">
        <is>
          <t>Revenue</t>
        </is>
      </c>
    </row>
    <row r="25">
      <c r="A25" s="4" t="inlineStr">
        <is>
          <t>Total revenue</t>
        </is>
      </c>
      <c r="B25" s="5" t="n">
        <v>6180</v>
      </c>
      <c r="C25" s="5" t="n">
        <v>199</v>
      </c>
      <c r="D25" s="5" t="n">
        <v>6998</v>
      </c>
      <c r="E25" s="5" t="n">
        <v>672</v>
      </c>
    </row>
    <row r="26">
      <c r="A26" s="4" t="inlineStr">
        <is>
          <t>Transportation and vehicle logistics [Member]</t>
        </is>
      </c>
    </row>
    <row r="27">
      <c r="A27" s="3" t="inlineStr">
        <is>
          <t>Revenue</t>
        </is>
      </c>
    </row>
    <row r="28">
      <c r="A28" s="4" t="inlineStr">
        <is>
          <t>Total revenue</t>
        </is>
      </c>
      <c r="B28" s="5" t="n">
        <v>10369</v>
      </c>
      <c r="C28" s="5" t="n">
        <v>10440</v>
      </c>
      <c r="D28" s="5" t="n">
        <v>32788</v>
      </c>
      <c r="E28" s="5" t="n">
        <v>25192</v>
      </c>
    </row>
    <row r="29">
      <c r="A29" s="4" t="inlineStr">
        <is>
          <t>Goods and services transferred at a point in time [Member]</t>
        </is>
      </c>
    </row>
    <row r="30">
      <c r="A30" s="3" t="inlineStr">
        <is>
          <t>Timing of revenue recognition</t>
        </is>
      </c>
    </row>
    <row r="31">
      <c r="A31" s="4" t="inlineStr">
        <is>
          <t>Total revenue</t>
        </is>
      </c>
      <c r="B31" s="5" t="n">
        <v>210920</v>
      </c>
      <c r="C31" s="5" t="n">
        <v>117257</v>
      </c>
      <c r="D31" s="5" t="n">
        <v>483529</v>
      </c>
      <c r="E31" s="5" t="n">
        <v>345748</v>
      </c>
    </row>
    <row r="32">
      <c r="A32" s="4" t="inlineStr">
        <is>
          <t>Good and services transferred over time [Member]</t>
        </is>
      </c>
    </row>
    <row r="33">
      <c r="A33" s="3" t="inlineStr">
        <is>
          <t>Timing of revenue recognition</t>
        </is>
      </c>
    </row>
    <row r="34">
      <c r="A34" s="4" t="inlineStr">
        <is>
          <t>Total revenue</t>
        </is>
      </c>
      <c r="B34" s="6" t="n">
        <v>10294</v>
      </c>
      <c r="C34" s="4" t="inlineStr">
        <is>
          <t xml:space="preserve"> </t>
        </is>
      </c>
      <c r="D34" s="6" t="n">
        <v>10294</v>
      </c>
      <c r="E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denow Transaction (Details) - USD ($) $ in Thousands</t>
        </is>
      </c>
      <c r="B1" s="2" t="inlineStr">
        <is>
          <t>3 Months Ended</t>
        </is>
      </c>
      <c r="C1" s="2" t="inlineStr">
        <is>
          <t>9 Months Ended</t>
        </is>
      </c>
    </row>
    <row r="2">
      <c r="B2" s="2" t="inlineStr">
        <is>
          <t>Sep. 30, 2021</t>
        </is>
      </c>
      <c r="C2" s="2" t="inlineStr">
        <is>
          <t>Sep. 30, 2021</t>
        </is>
      </c>
    </row>
    <row r="3">
      <c r="A3" s="3" t="inlineStr">
        <is>
          <t>Ridenow Transaction (Details) [Line Items]</t>
        </is>
      </c>
    </row>
    <row r="4">
      <c r="A4" s="4" t="inlineStr">
        <is>
          <t>Owned percentage</t>
        </is>
      </c>
      <c r="C4" s="4" t="inlineStr">
        <is>
          <t>30.00%</t>
        </is>
      </c>
    </row>
    <row r="5">
      <c r="A5" s="4" t="inlineStr">
        <is>
          <t>Remaining dealerships, percentage</t>
        </is>
      </c>
      <c r="C5" s="4" t="inlineStr">
        <is>
          <t>70.00%</t>
        </is>
      </c>
    </row>
    <row r="6">
      <c r="A6" s="4" t="inlineStr">
        <is>
          <t>Received cash in the aggregate amount</t>
        </is>
      </c>
      <c r="C6" s="6" t="n">
        <v>400400</v>
      </c>
    </row>
    <row r="7">
      <c r="A7" s="4" t="inlineStr">
        <is>
          <t>Received cash in the aggregate shares (in Shares)</t>
        </is>
      </c>
      <c r="C7" s="5" t="n">
        <v>5833333</v>
      </c>
    </row>
    <row r="8">
      <c r="A8" s="4" t="inlineStr">
        <is>
          <t>Public offering</t>
        </is>
      </c>
      <c r="C8" s="6" t="n">
        <v>261451</v>
      </c>
    </row>
    <row r="9">
      <c r="A9" s="4" t="inlineStr">
        <is>
          <t>Acquisition related costs</t>
        </is>
      </c>
      <c r="B9" s="6" t="n">
        <v>1558</v>
      </c>
      <c r="C9" s="5" t="n">
        <v>3515</v>
      </c>
    </row>
    <row r="10">
      <c r="A10" s="4" t="inlineStr">
        <is>
          <t>Restricted stock units</t>
        </is>
      </c>
      <c r="C10" s="6" t="n">
        <v>23943</v>
      </c>
    </row>
    <row r="11">
      <c r="A11" s="4" t="inlineStr">
        <is>
          <t>Income tax benefit</t>
        </is>
      </c>
      <c r="B11" s="6" t="n">
        <v>10681</v>
      </c>
    </row>
    <row r="12">
      <c r="A12" s="4" t="inlineStr">
        <is>
          <t>Class B Common Stock [Member]</t>
        </is>
      </c>
    </row>
    <row r="13">
      <c r="A13" s="3" t="inlineStr">
        <is>
          <t>Ridenow Transaction (Details) [Line Items]</t>
        </is>
      </c>
    </row>
    <row r="14">
      <c r="A14" s="4" t="inlineStr">
        <is>
          <t>Shares of underwritten public offering (in Shares)</t>
        </is>
      </c>
      <c r="C14" s="5" t="n">
        <v>5053029</v>
      </c>
    </row>
    <row r="15">
      <c r="A15" s="4" t="inlineStr">
        <is>
          <t>Gross proceeds</t>
        </is>
      </c>
      <c r="C15" s="6" t="n">
        <v>1544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denow Transaction (Details) - Schedule of consideration paid in cash and equity securities $ in Thousands</t>
        </is>
      </c>
      <c r="B1" s="2" t="inlineStr">
        <is>
          <t>9 Months Ended</t>
        </is>
      </c>
    </row>
    <row r="2">
      <c r="B2" s="2" t="inlineStr">
        <is>
          <t>Sep. 30, 2021USD ($)</t>
        </is>
      </c>
    </row>
    <row r="3">
      <c r="A3" s="3" t="inlineStr">
        <is>
          <t>Schedule of consideration paid in cash and equity securities [Abstract]</t>
        </is>
      </c>
    </row>
    <row r="4">
      <c r="A4" s="4" t="inlineStr">
        <is>
          <t>Cash, net of cash acquired</t>
        </is>
      </c>
      <c r="B4" s="6" t="n">
        <v>365946</v>
      </c>
    </row>
    <row r="5">
      <c r="A5" s="4" t="inlineStr">
        <is>
          <t>Fair value of Class B common stock issued</t>
        </is>
      </c>
      <c r="B5" s="5" t="n">
        <v>200958</v>
      </c>
    </row>
    <row r="6">
      <c r="A6" s="4" t="inlineStr">
        <is>
          <t>Total estimated purchase price consideration</t>
        </is>
      </c>
      <c r="B6" s="6" t="n">
        <v>566904</v>
      </c>
      <c r="C6" s="4" t="inlineStr">
        <is>
          <t>[1]</t>
        </is>
      </c>
    </row>
    <row r="7"/>
    <row r="8">
      <c r="A8" s="4" t="inlineStr">
        <is>
          <t>[1]</t>
        </is>
      </c>
      <c r="B8" s="4" t="inlineStr">
        <is>
          <t>The
purchase price consideration is subject to a net working capital and debt adjustments. These adjustments are currently under review by
management. The amount of these adjustments could not be reasonably estimated as of September 30, 2021, and therefore, no adjustment
amount has been reflected in the current estimated purchase price consideration reflected above.</t>
        </is>
      </c>
    </row>
  </sheetData>
  <mergeCells count="5">
    <mergeCell ref="A1:A2"/>
    <mergeCell ref="B1:C1"/>
    <mergeCell ref="B2:C2"/>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denow Transaction (Details) - Schedule of estimated fair value of assets - USD ($) $ in Thousands</t>
        </is>
      </c>
      <c r="B1" s="2" t="inlineStr">
        <is>
          <t>Sep. 30, 2021</t>
        </is>
      </c>
      <c r="C1" s="2" t="inlineStr">
        <is>
          <t>Dec. 31, 2020</t>
        </is>
      </c>
    </row>
    <row r="2">
      <c r="A2" s="3" t="inlineStr">
        <is>
          <t>Estimated fair value of assets:</t>
        </is>
      </c>
    </row>
    <row r="3">
      <c r="A3" s="4" t="inlineStr">
        <is>
          <t>Contracts in transit</t>
        </is>
      </c>
      <c r="B3" s="6" t="n">
        <v>10878</v>
      </c>
    </row>
    <row r="4">
      <c r="A4" s="4" t="inlineStr">
        <is>
          <t>Accounts receivable</t>
        </is>
      </c>
      <c r="B4" s="5" t="n">
        <v>15356</v>
      </c>
    </row>
    <row r="5">
      <c r="A5" s="4" t="inlineStr">
        <is>
          <t>Inventory</t>
        </is>
      </c>
      <c r="B5" s="5" t="n">
        <v>116752</v>
      </c>
    </row>
    <row r="6">
      <c r="A6" s="4" t="inlineStr">
        <is>
          <t>Prepaid expenses</t>
        </is>
      </c>
      <c r="B6" s="5" t="n">
        <v>1785</v>
      </c>
    </row>
    <row r="7">
      <c r="A7" s="4" t="inlineStr">
        <is>
          <t>Right-of-use assets</t>
        </is>
      </c>
      <c r="B7" s="5" t="n">
        <v>92715</v>
      </c>
    </row>
    <row r="8">
      <c r="A8" s="4" t="inlineStr">
        <is>
          <t>Property &amp; equipment</t>
        </is>
      </c>
      <c r="B8" s="5" t="n">
        <v>45801</v>
      </c>
    </row>
    <row r="9">
      <c r="A9" s="4" t="inlineStr">
        <is>
          <t>Franchise rights</t>
        </is>
      </c>
      <c r="B9" s="5" t="n">
        <v>282000</v>
      </c>
      <c r="C9" s="4" t="inlineStr">
        <is>
          <t xml:space="preserve"> </t>
        </is>
      </c>
    </row>
    <row r="10">
      <c r="A10" s="4" t="inlineStr">
        <is>
          <t>Other intangible assets, net</t>
        </is>
      </c>
      <c r="B10" s="5" t="n">
        <v>22129</v>
      </c>
    </row>
    <row r="11">
      <c r="A11" s="4" t="inlineStr">
        <is>
          <t>Other Assets</t>
        </is>
      </c>
      <c r="B11" s="5" t="n">
        <v>119</v>
      </c>
    </row>
    <row r="12">
      <c r="A12" s="4" t="inlineStr">
        <is>
          <t>Total assets acquired</t>
        </is>
      </c>
      <c r="B12" s="5" t="n">
        <v>587535</v>
      </c>
    </row>
    <row r="13">
      <c r="A13" s="3" t="inlineStr">
        <is>
          <t>Estimated fair value of liabilities assumed:</t>
        </is>
      </c>
    </row>
    <row r="14">
      <c r="A14" s="4" t="inlineStr">
        <is>
          <t>Accounts payable, accrued expenses and other current liabilities</t>
        </is>
      </c>
      <c r="B14" s="5" t="n">
        <v>41616</v>
      </c>
    </row>
    <row r="15">
      <c r="A15" s="4" t="inlineStr">
        <is>
          <t>Notes payable - floor plan</t>
        </is>
      </c>
      <c r="B15" s="5" t="n">
        <v>45626</v>
      </c>
    </row>
    <row r="16">
      <c r="A16" s="4" t="inlineStr">
        <is>
          <t>Lease liabilities</t>
        </is>
      </c>
      <c r="B16" s="5" t="n">
        <v>126302</v>
      </c>
    </row>
    <row r="17">
      <c r="A17" s="4" t="inlineStr">
        <is>
          <t>Deferred tax liability</t>
        </is>
      </c>
      <c r="B17" s="5" t="n">
        <v>30548</v>
      </c>
    </row>
    <row r="18">
      <c r="A18" s="4" t="inlineStr">
        <is>
          <t>Notes payable</t>
        </is>
      </c>
      <c r="B18" s="5" t="n">
        <v>6549</v>
      </c>
    </row>
    <row r="19">
      <c r="A19" s="4" t="inlineStr">
        <is>
          <t>Other long-term liabilities</t>
        </is>
      </c>
      <c r="B19" s="5" t="n">
        <v>6210</v>
      </c>
    </row>
    <row r="20">
      <c r="A20" s="4" t="inlineStr">
        <is>
          <t>Total liabilities assumed</t>
        </is>
      </c>
      <c r="B20" s="5" t="n">
        <v>256851</v>
      </c>
    </row>
    <row r="21">
      <c r="A21" s="4" t="inlineStr">
        <is>
          <t>Total net assets acquired</t>
        </is>
      </c>
      <c r="B21" s="5" t="n">
        <v>330684</v>
      </c>
    </row>
    <row r="22">
      <c r="A22" s="4" t="inlineStr">
        <is>
          <t>Goodwill</t>
        </is>
      </c>
      <c r="B22" s="5" t="n">
        <v>236220</v>
      </c>
    </row>
    <row r="23">
      <c r="A23" s="4" t="inlineStr">
        <is>
          <t>Total consideration</t>
        </is>
      </c>
      <c r="B23" s="6" t="n">
        <v>566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denow Transaction (Details) - Schedule of supplemental pro forma information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upplemental pro forma information [Abstract]</t>
        </is>
      </c>
    </row>
    <row r="4">
      <c r="A4" s="4" t="inlineStr">
        <is>
          <t>Pro forma total revenue</t>
        </is>
      </c>
      <c r="B4" s="6" t="n">
        <v>384724</v>
      </c>
      <c r="C4" s="6" t="n">
        <v>337001</v>
      </c>
      <c r="D4" s="6" t="n">
        <v>1148597</v>
      </c>
      <c r="E4" s="6" t="n">
        <v>1015260</v>
      </c>
    </row>
    <row r="5">
      <c r="A5" s="4" t="inlineStr">
        <is>
          <t>Pro forma net income</t>
        </is>
      </c>
      <c r="B5" s="6" t="n">
        <v>-6045</v>
      </c>
      <c r="C5" s="6" t="n">
        <v>9703</v>
      </c>
      <c r="D5" s="6" t="n">
        <v>50524</v>
      </c>
      <c r="E5" s="6" t="n">
        <v>11102</v>
      </c>
    </row>
    <row r="6">
      <c r="A6" s="4" t="inlineStr">
        <is>
          <t>Net income per share-basic</t>
        </is>
      </c>
      <c r="B6" s="8" t="n">
        <v>-0.45</v>
      </c>
      <c r="C6" s="8" t="n">
        <v>0.8100000000000001</v>
      </c>
      <c r="D6" s="8" t="n">
        <v>3.91</v>
      </c>
      <c r="E6" s="8" t="n">
        <v>0.93</v>
      </c>
    </row>
    <row r="7">
      <c r="A7" s="4" t="inlineStr">
        <is>
          <t>Weighted average number of shares-basic</t>
        </is>
      </c>
      <c r="B7" s="5" t="n">
        <v>13305416</v>
      </c>
      <c r="C7" s="5" t="n">
        <v>11960127</v>
      </c>
      <c r="D7" s="5" t="n">
        <v>12915495</v>
      </c>
      <c r="E7" s="5" t="n">
        <v>11886326</v>
      </c>
    </row>
    <row r="8">
      <c r="A8" s="4" t="inlineStr">
        <is>
          <t>Net income per share-fully diluted</t>
        </is>
      </c>
      <c r="B8" s="8" t="n">
        <v>-0.45</v>
      </c>
      <c r="C8" s="8" t="n">
        <v>0.8100000000000001</v>
      </c>
      <c r="D8" s="8" t="n">
        <v>3.86</v>
      </c>
      <c r="E8" s="8" t="n">
        <v>0.93</v>
      </c>
    </row>
    <row r="9">
      <c r="A9" s="4" t="inlineStr">
        <is>
          <t>Weighted average number of shares-fully diluted</t>
        </is>
      </c>
      <c r="B9" s="5" t="n">
        <v>13305416</v>
      </c>
      <c r="C9" s="5" t="n">
        <v>11960127</v>
      </c>
      <c r="D9" s="5" t="n">
        <v>13083502</v>
      </c>
      <c r="E9" s="5" t="n">
        <v>118863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denow Transaction (Details) - Schedule of pro forma adjust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o forma adjustments [Abstract]</t>
        </is>
      </c>
    </row>
    <row r="4">
      <c r="A4" s="4" t="inlineStr">
        <is>
          <t>Stock compensation and other administrative costs</t>
        </is>
      </c>
      <c r="B4" s="6" t="n">
        <v>179</v>
      </c>
      <c r="C4" s="6" t="n">
        <v>275</v>
      </c>
      <c r="D4" s="6" t="n">
        <v>745</v>
      </c>
      <c r="E4" s="6" t="n">
        <v>758</v>
      </c>
    </row>
    <row r="5">
      <c r="A5" s="4" t="inlineStr">
        <is>
          <t>Depreciation and amortization</t>
        </is>
      </c>
      <c r="B5" s="5" t="n">
        <v>1229</v>
      </c>
      <c r="C5" s="5" t="n">
        <v>1844</v>
      </c>
      <c r="D5" s="5" t="n">
        <v>4918</v>
      </c>
      <c r="E5" s="5" t="n">
        <v>5532</v>
      </c>
    </row>
    <row r="6">
      <c r="A6" s="4" t="inlineStr">
        <is>
          <t>Interest expense and amortization of debt discount</t>
        </is>
      </c>
      <c r="B6" s="5" t="n">
        <v>5563</v>
      </c>
      <c r="C6" s="5" t="n">
        <v>8319</v>
      </c>
      <c r="D6" s="5" t="n">
        <v>22345</v>
      </c>
      <c r="E6" s="5" t="n">
        <v>25185</v>
      </c>
    </row>
    <row r="7">
      <c r="A7" s="4" t="inlineStr">
        <is>
          <t>Income tax provision</t>
        </is>
      </c>
      <c r="B7" s="6" t="n">
        <v>-5575</v>
      </c>
      <c r="C7" s="6" t="n">
        <v>3234</v>
      </c>
      <c r="D7" s="6" t="n">
        <v>13281</v>
      </c>
      <c r="E7" s="6" t="n">
        <v>37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ounts Receivable, Net (Details) - Schedule of accounts receivable, net - USD ($) $ in Thousands</t>
        </is>
      </c>
      <c r="C1" s="2" t="inlineStr">
        <is>
          <t>9 Months Ended</t>
        </is>
      </c>
    </row>
    <row r="2">
      <c r="C2" s="2" t="inlineStr">
        <is>
          <t>Sep. 30, 2021</t>
        </is>
      </c>
      <c r="D2" s="2" t="inlineStr">
        <is>
          <t>Dec. 31, 2020</t>
        </is>
      </c>
    </row>
    <row r="3">
      <c r="A3" s="3" t="inlineStr">
        <is>
          <t>Schedule of accounts receivable, net [Abstract]</t>
        </is>
      </c>
    </row>
    <row r="4">
      <c r="A4" s="4" t="inlineStr">
        <is>
          <t>Contracts in transit</t>
        </is>
      </c>
      <c r="C4" s="6" t="n">
        <v>9218</v>
      </c>
      <c r="D4" s="4" t="inlineStr">
        <is>
          <t xml:space="preserve"> </t>
        </is>
      </c>
    </row>
    <row r="5">
      <c r="A5" s="4" t="inlineStr">
        <is>
          <t>Trade receivables</t>
        </is>
      </c>
      <c r="C5" s="5" t="n">
        <v>24701</v>
      </c>
      <c r="D5" s="5" t="n">
        <v>8859</v>
      </c>
    </row>
    <row r="6">
      <c r="A6" s="4" t="inlineStr">
        <is>
          <t>Factory receivables1</t>
        </is>
      </c>
      <c r="B6" s="4" t="inlineStr">
        <is>
          <t>[1]</t>
        </is>
      </c>
      <c r="C6" s="5" t="n">
        <v>3637</v>
      </c>
      <c r="D6" s="4" t="inlineStr">
        <is>
          <t xml:space="preserve"> </t>
        </is>
      </c>
    </row>
    <row r="7">
      <c r="A7" s="4" t="inlineStr">
        <is>
          <t>Finance receivables2</t>
        </is>
      </c>
      <c r="B7" s="4" t="inlineStr">
        <is>
          <t>[2]</t>
        </is>
      </c>
      <c r="C7" s="5" t="n">
        <v>4972</v>
      </c>
      <c r="D7" s="5" t="n">
        <v>2118</v>
      </c>
    </row>
    <row r="8">
      <c r="A8" s="4" t="inlineStr">
        <is>
          <t>Accounts receivable, gross</t>
        </is>
      </c>
      <c r="C8" s="5" t="n">
        <v>42528</v>
      </c>
      <c r="D8" s="5" t="n">
        <v>10977</v>
      </c>
    </row>
    <row r="9">
      <c r="A9" s="4" t="inlineStr">
        <is>
          <t>Less: allowance for doubtful accounts</t>
        </is>
      </c>
      <c r="C9" s="5" t="n">
        <v>411</v>
      </c>
      <c r="D9" s="5" t="n">
        <v>1569</v>
      </c>
    </row>
    <row r="10">
      <c r="A10" s="4" t="inlineStr">
        <is>
          <t>Accounts receivable, net</t>
        </is>
      </c>
      <c r="C10" s="6" t="n">
        <v>42117</v>
      </c>
      <c r="D10" s="6" t="n">
        <v>9408</v>
      </c>
    </row>
    <row r="11"/>
    <row r="12">
      <c r="A12" s="4" t="inlineStr">
        <is>
          <t>[1]</t>
        </is>
      </c>
      <c r="B12" s="4" t="inlineStr">
        <is>
          <t>Factory receivables represent amounts due primarily from manufacturer for holdbacks, rebates, co-op advertising, warranty and supplier returns.</t>
        </is>
      </c>
    </row>
    <row r="13">
      <c r="A13" s="4" t="inlineStr">
        <is>
          <t>[2]</t>
        </is>
      </c>
      <c r="B13" s="4" t="inlineStr">
        <is>
          <t>Finance
receivables originated in connection with the Company’s vehicle sales are held for sale and are subsequently sold.</t>
        </is>
      </c>
    </row>
  </sheetData>
  <mergeCells count="5">
    <mergeCell ref="A1:B2"/>
    <mergeCell ref="C1:D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34" customWidth="1" min="6" max="6"/>
    <col width="14" customWidth="1" min="7" max="7"/>
  </cols>
  <sheetData>
    <row r="1">
      <c r="A1" s="1" t="inlineStr">
        <is>
          <t>Condensed Consolidated Statement of Stockholders’ Equity (Unaudited) - USD ($)</t>
        </is>
      </c>
      <c r="B1" s="2" t="inlineStr">
        <is>
          <t>Common SharesClass B</t>
        </is>
      </c>
      <c r="C1" s="2" t="inlineStr">
        <is>
          <t>Common SharesClass B</t>
        </is>
      </c>
      <c r="D1" s="2" t="inlineStr">
        <is>
          <t>Additional Paid in Capital</t>
        </is>
      </c>
      <c r="E1" s="2" t="inlineStr">
        <is>
          <t>Accumulated Deficit</t>
        </is>
      </c>
      <c r="F1" s="2" t="inlineStr">
        <is>
          <t>Class B Common Shares in Treasury</t>
        </is>
      </c>
      <c r="G1" s="2" t="inlineStr">
        <is>
          <t>Total</t>
        </is>
      </c>
    </row>
    <row r="2">
      <c r="A2" s="4" t="inlineStr">
        <is>
          <t>Balance at Dec. 31, 2019</t>
        </is>
      </c>
      <c r="B2" s="6" t="n">
        <v>50</v>
      </c>
      <c r="C2" s="6" t="n">
        <v>1000</v>
      </c>
      <c r="D2" s="6" t="n">
        <v>92268000</v>
      </c>
      <c r="E2" s="6" t="n">
        <v>-79382000</v>
      </c>
      <c r="G2" s="6" t="n">
        <v>12887000</v>
      </c>
    </row>
    <row r="3">
      <c r="A3" s="4" t="inlineStr">
        <is>
          <t>Balance (in Shares) at Dec. 31, 2019</t>
        </is>
      </c>
      <c r="B3" s="5" t="n">
        <v>50000</v>
      </c>
      <c r="C3" s="5" t="n">
        <v>1111681</v>
      </c>
    </row>
    <row r="4">
      <c r="A4" s="4" t="inlineStr">
        <is>
          <t>Issuance of common stock, net of issuance cost</t>
        </is>
      </c>
      <c r="B4" s="4" t="inlineStr">
        <is>
          <t xml:space="preserve"> </t>
        </is>
      </c>
      <c r="C4" s="6" t="n">
        <v>1000</v>
      </c>
      <c r="D4" s="5" t="n">
        <v>10779000</v>
      </c>
      <c r="E4" s="4" t="inlineStr">
        <is>
          <t xml:space="preserve"> </t>
        </is>
      </c>
      <c r="G4" s="5" t="n">
        <v>10780000</v>
      </c>
    </row>
    <row r="5">
      <c r="A5" s="4" t="inlineStr">
        <is>
          <t>Issuance of common stock, net of issuance cost (in Shares)</t>
        </is>
      </c>
      <c r="B5" s="4" t="inlineStr">
        <is>
          <t xml:space="preserve"> </t>
        </is>
      </c>
      <c r="C5" s="5" t="n">
        <v>1035000</v>
      </c>
    </row>
    <row r="6">
      <c r="A6" s="4" t="inlineStr">
        <is>
          <t>Issuance of common stock for restricted stock unit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Issuance of common stock for restricted stock units (in Shares)</t>
        </is>
      </c>
      <c r="B7" s="4" t="inlineStr">
        <is>
          <t xml:space="preserve"> </t>
        </is>
      </c>
      <c r="C7" s="5" t="n">
        <v>4485</v>
      </c>
    </row>
    <row r="8">
      <c r="A8" s="4" t="inlineStr">
        <is>
          <t>Convertible note exchange</t>
        </is>
      </c>
      <c r="B8" s="4" t="inlineStr">
        <is>
          <t xml:space="preserve"> </t>
        </is>
      </c>
      <c r="C8" s="4" t="inlineStr">
        <is>
          <t xml:space="preserve"> </t>
        </is>
      </c>
      <c r="D8" s="5" t="n">
        <v>2924000</v>
      </c>
      <c r="E8" s="4" t="inlineStr">
        <is>
          <t xml:space="preserve"> </t>
        </is>
      </c>
      <c r="G8" s="5" t="n">
        <v>2924000</v>
      </c>
    </row>
    <row r="9">
      <c r="A9" s="4" t="inlineStr">
        <is>
          <t>Convertible note exchange (in Shares)</t>
        </is>
      </c>
      <c r="B9" s="4" t="inlineStr">
        <is>
          <t xml:space="preserve"> </t>
        </is>
      </c>
      <c r="C9" s="4" t="inlineStr">
        <is>
          <t xml:space="preserve"> </t>
        </is>
      </c>
    </row>
    <row r="10">
      <c r="A10" s="4" t="inlineStr">
        <is>
          <t>Stock-based compensation</t>
        </is>
      </c>
      <c r="B10" s="4" t="inlineStr">
        <is>
          <t xml:space="preserve"> </t>
        </is>
      </c>
      <c r="C10" s="4" t="inlineStr">
        <is>
          <t xml:space="preserve"> </t>
        </is>
      </c>
      <c r="D10" s="5" t="n">
        <v>846000</v>
      </c>
      <c r="E10" s="4" t="inlineStr">
        <is>
          <t xml:space="preserve"> </t>
        </is>
      </c>
      <c r="G10" s="5" t="n">
        <v>846000</v>
      </c>
    </row>
    <row r="11">
      <c r="A11" s="4" t="inlineStr">
        <is>
          <t>Stock-based compensation (in Shares)</t>
        </is>
      </c>
      <c r="B11" s="4" t="inlineStr">
        <is>
          <t xml:space="preserve"> </t>
        </is>
      </c>
      <c r="C11" s="4" t="inlineStr">
        <is>
          <t xml:space="preserve"> </t>
        </is>
      </c>
    </row>
    <row r="12">
      <c r="A12" s="4" t="inlineStr">
        <is>
          <t>Net Income (loss)</t>
        </is>
      </c>
      <c r="E12" s="5" t="n">
        <v>-22038000</v>
      </c>
      <c r="G12" s="5" t="n">
        <v>-22038000</v>
      </c>
    </row>
    <row r="13">
      <c r="A13" s="4" t="inlineStr">
        <is>
          <t>Balance at Mar. 31, 2020</t>
        </is>
      </c>
      <c r="B13" s="6" t="n">
        <v>50</v>
      </c>
      <c r="C13" s="6" t="n">
        <v>2000</v>
      </c>
      <c r="D13" s="5" t="n">
        <v>106817000</v>
      </c>
      <c r="E13" s="5" t="n">
        <v>-101420000</v>
      </c>
      <c r="G13" s="5" t="n">
        <v>5399000</v>
      </c>
    </row>
    <row r="14">
      <c r="A14" s="4" t="inlineStr">
        <is>
          <t>Balance (in Shares) at Mar. 31, 2020</t>
        </is>
      </c>
      <c r="B14" s="5" t="n">
        <v>50000</v>
      </c>
      <c r="C14" s="5" t="n">
        <v>2151166</v>
      </c>
    </row>
    <row r="15">
      <c r="A15" s="4" t="inlineStr">
        <is>
          <t>Issuance of common stock for restricted stock units (in Shares)</t>
        </is>
      </c>
      <c r="C15" s="5" t="n">
        <v>21610</v>
      </c>
    </row>
    <row r="16">
      <c r="A16" s="4" t="inlineStr">
        <is>
          <t>Stock-based compensation</t>
        </is>
      </c>
      <c r="D16" s="5" t="n">
        <v>717000</v>
      </c>
      <c r="G16" s="5" t="n">
        <v>717000</v>
      </c>
    </row>
    <row r="17">
      <c r="A17" s="4" t="inlineStr">
        <is>
          <t>Adjust for fractional shares in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 for fractional shares in reverse stock split (in Shares)</t>
        </is>
      </c>
      <c r="B18" s="4" t="inlineStr">
        <is>
          <t xml:space="preserve"> </t>
        </is>
      </c>
      <c r="C18" s="5" t="n">
        <v>7131</v>
      </c>
      <c r="F18" s="4" t="inlineStr">
        <is>
          <t xml:space="preserve"> </t>
        </is>
      </c>
    </row>
    <row r="19">
      <c r="A19" s="4" t="inlineStr">
        <is>
          <t>Net Income (loss)</t>
        </is>
      </c>
      <c r="B19" s="4" t="inlineStr">
        <is>
          <t xml:space="preserve"> </t>
        </is>
      </c>
      <c r="C19" s="4" t="inlineStr">
        <is>
          <t xml:space="preserve"> </t>
        </is>
      </c>
      <c r="D19" s="4" t="inlineStr">
        <is>
          <t xml:space="preserve"> </t>
        </is>
      </c>
      <c r="E19" s="5" t="n">
        <v>1044000</v>
      </c>
      <c r="G19" s="5" t="n">
        <v>1044000</v>
      </c>
    </row>
    <row r="20">
      <c r="A20" s="4" t="inlineStr">
        <is>
          <t>Balance at Jun. 30, 2020</t>
        </is>
      </c>
      <c r="B20" s="6" t="n">
        <v>50</v>
      </c>
      <c r="C20" s="6" t="n">
        <v>2000</v>
      </c>
      <c r="D20" s="5" t="n">
        <v>107534000</v>
      </c>
      <c r="E20" s="5" t="n">
        <v>-100376000</v>
      </c>
      <c r="G20" s="5" t="n">
        <v>7160000</v>
      </c>
    </row>
    <row r="21">
      <c r="A21" s="4" t="inlineStr">
        <is>
          <t>Balance (in Shares) at Jun. 30, 2020</t>
        </is>
      </c>
      <c r="B21" s="5" t="n">
        <v>50000</v>
      </c>
      <c r="C21" s="5" t="n">
        <v>2179907</v>
      </c>
    </row>
    <row r="22">
      <c r="A22" s="4" t="inlineStr">
        <is>
          <t>Issuance of common stock for restricted stock units (in Shares)</t>
        </is>
      </c>
      <c r="C22" s="5" t="n">
        <v>11726</v>
      </c>
    </row>
    <row r="23">
      <c r="A23" s="4" t="inlineStr">
        <is>
          <t>Stock-based compensation</t>
        </is>
      </c>
      <c r="D23" s="5" t="n">
        <v>862000</v>
      </c>
      <c r="G23" s="5" t="n">
        <v>862000</v>
      </c>
    </row>
    <row r="24">
      <c r="A24" s="4" t="inlineStr">
        <is>
          <t>Net Income (loss)</t>
        </is>
      </c>
      <c r="E24" s="5" t="n">
        <v>1487000</v>
      </c>
      <c r="G24" s="5" t="n">
        <v>1487000</v>
      </c>
    </row>
    <row r="25">
      <c r="A25" s="4" t="inlineStr">
        <is>
          <t>Balance at Sep. 30, 2020</t>
        </is>
      </c>
      <c r="B25" s="6" t="n">
        <v>50</v>
      </c>
      <c r="C25" s="6" t="n">
        <v>2000</v>
      </c>
      <c r="D25" s="5" t="n">
        <v>108396000</v>
      </c>
      <c r="E25" s="5" t="n">
        <v>-98889000</v>
      </c>
      <c r="G25" s="5" t="n">
        <v>9509000</v>
      </c>
    </row>
    <row r="26">
      <c r="A26" s="4" t="inlineStr">
        <is>
          <t>Balance (in Shares) at Sep. 30, 2020</t>
        </is>
      </c>
      <c r="B26" s="5" t="n">
        <v>50000</v>
      </c>
      <c r="C26" s="5" t="n">
        <v>2191633</v>
      </c>
    </row>
    <row r="27">
      <c r="A27" s="4" t="inlineStr">
        <is>
          <t>Balance at Dec. 31, 2020</t>
        </is>
      </c>
      <c r="B27" s="6" t="n">
        <v>50</v>
      </c>
      <c r="C27" s="6" t="n">
        <v>2000</v>
      </c>
      <c r="D27" s="5" t="n">
        <v>108949000</v>
      </c>
      <c r="E27" s="5" t="n">
        <v>-104381000</v>
      </c>
      <c r="F27" s="4" t="inlineStr">
        <is>
          <t xml:space="preserve"> </t>
        </is>
      </c>
      <c r="G27" s="5" t="n">
        <v>4570000</v>
      </c>
    </row>
    <row r="28">
      <c r="A28" s="4" t="inlineStr">
        <is>
          <t>Balance (in Shares) at Dec. 31, 2020</t>
        </is>
      </c>
      <c r="B28" s="5" t="n">
        <v>50000</v>
      </c>
      <c r="C28" s="5" t="n">
        <v>2191633</v>
      </c>
      <c r="F28" s="4" t="inlineStr">
        <is>
          <t xml:space="preserve"> </t>
        </is>
      </c>
    </row>
    <row r="29">
      <c r="A29" s="4" t="inlineStr">
        <is>
          <t>Issuance of common stock for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for restricted stock units (in Shares)</t>
        </is>
      </c>
      <c r="B30" s="4" t="inlineStr">
        <is>
          <t xml:space="preserve"> </t>
        </is>
      </c>
      <c r="C30" s="5" t="n">
        <v>94771</v>
      </c>
      <c r="F30" s="4" t="inlineStr">
        <is>
          <t xml:space="preserve"> </t>
        </is>
      </c>
    </row>
    <row r="31">
      <c r="A31" s="4" t="inlineStr">
        <is>
          <t>Stock-based compensation</t>
        </is>
      </c>
      <c r="D31" s="5" t="n">
        <v>1734000</v>
      </c>
      <c r="G31" s="5" t="n">
        <v>1734000</v>
      </c>
    </row>
    <row r="32">
      <c r="A32" s="4" t="inlineStr">
        <is>
          <t>Net Income (loss)</t>
        </is>
      </c>
      <c r="E32" s="5" t="n">
        <v>-4451000</v>
      </c>
      <c r="G32" s="5" t="n">
        <v>-4451000</v>
      </c>
    </row>
    <row r="33">
      <c r="A33" s="4" t="inlineStr">
        <is>
          <t>Balance at Mar. 31, 2021</t>
        </is>
      </c>
      <c r="B33" s="6" t="n">
        <v>50</v>
      </c>
      <c r="C33" s="6" t="n">
        <v>2000</v>
      </c>
      <c r="D33" s="5" t="n">
        <v>110683000</v>
      </c>
      <c r="E33" s="5" t="n">
        <v>-108832000</v>
      </c>
      <c r="G33" s="5" t="n">
        <v>1853000</v>
      </c>
    </row>
    <row r="34">
      <c r="A34" s="4" t="inlineStr">
        <is>
          <t>Balance (in Shares) at Mar. 31, 2021</t>
        </is>
      </c>
      <c r="B34" s="5" t="n">
        <v>50000</v>
      </c>
      <c r="C34" s="5" t="n">
        <v>2286404</v>
      </c>
    </row>
    <row r="35">
      <c r="A35" s="4" t="inlineStr">
        <is>
          <t>Issuance of common stock, net of issuance cost</t>
        </is>
      </c>
      <c r="C35" s="6" t="n">
        <v>1000</v>
      </c>
      <c r="D35" s="5" t="n">
        <v>36796000</v>
      </c>
      <c r="G35" s="5" t="n">
        <v>36797000</v>
      </c>
    </row>
    <row r="36">
      <c r="A36" s="4" t="inlineStr">
        <is>
          <t>Issuance of common stock, net of issuance cost (in Shares)</t>
        </is>
      </c>
      <c r="C36" s="5" t="n">
        <v>1048998</v>
      </c>
    </row>
    <row r="37">
      <c r="A37" s="4" t="inlineStr">
        <is>
          <t>Issuance of common stock for restricted stock units (in Shares)</t>
        </is>
      </c>
      <c r="C37" s="5" t="n">
        <v>7660</v>
      </c>
    </row>
    <row r="38">
      <c r="A38" s="4" t="inlineStr">
        <is>
          <t>Stock-based compensation</t>
        </is>
      </c>
      <c r="D38" s="5" t="n">
        <v>702000</v>
      </c>
      <c r="G38" s="5" t="n">
        <v>702000</v>
      </c>
    </row>
    <row r="39">
      <c r="A39" s="4" t="inlineStr">
        <is>
          <t>Net Income (loss)</t>
        </is>
      </c>
      <c r="E39" s="5" t="n">
        <v>-3390000</v>
      </c>
      <c r="G39" s="5" t="n">
        <v>-3390000</v>
      </c>
    </row>
    <row r="40">
      <c r="A40" s="4" t="inlineStr">
        <is>
          <t>Balance at Jun. 30, 2021</t>
        </is>
      </c>
      <c r="B40" s="6" t="n">
        <v>50</v>
      </c>
      <c r="C40" s="6" t="n">
        <v>3000</v>
      </c>
      <c r="D40" s="5" t="n">
        <v>148181000</v>
      </c>
      <c r="E40" s="5" t="n">
        <v>-112222000</v>
      </c>
      <c r="G40" s="5" t="n">
        <v>35962000</v>
      </c>
    </row>
    <row r="41">
      <c r="A41" s="4" t="inlineStr">
        <is>
          <t>Balance (in Shares) at Jun. 30, 2021</t>
        </is>
      </c>
      <c r="B41" s="5" t="n">
        <v>50000</v>
      </c>
      <c r="C41" s="5" t="n">
        <v>3343062</v>
      </c>
    </row>
    <row r="42">
      <c r="A42" s="4" t="inlineStr">
        <is>
          <t>Issuance of common stock, net of issuance cost</t>
        </is>
      </c>
      <c r="B42" s="4" t="inlineStr">
        <is>
          <t xml:space="preserve"> </t>
        </is>
      </c>
      <c r="C42" s="6" t="n">
        <v>5000</v>
      </c>
      <c r="D42" s="5" t="n">
        <v>154438000</v>
      </c>
      <c r="E42" s="4" t="inlineStr">
        <is>
          <t xml:space="preserve"> </t>
        </is>
      </c>
      <c r="F42" s="4" t="inlineStr">
        <is>
          <t xml:space="preserve"> </t>
        </is>
      </c>
      <c r="G42" s="5" t="n">
        <v>154443000</v>
      </c>
    </row>
    <row r="43">
      <c r="A43" s="4" t="inlineStr">
        <is>
          <t>Issuance of common stock, net of issuance cost (in Shares)</t>
        </is>
      </c>
      <c r="B43" s="4" t="inlineStr">
        <is>
          <t xml:space="preserve"> </t>
        </is>
      </c>
      <c r="C43" s="5" t="n">
        <v>5053029</v>
      </c>
      <c r="F43" s="4" t="inlineStr">
        <is>
          <t xml:space="preserve"> </t>
        </is>
      </c>
    </row>
    <row r="44">
      <c r="A44" s="4" t="inlineStr">
        <is>
          <t>Issuance of common stock in acquisition</t>
        </is>
      </c>
      <c r="B44" s="4" t="inlineStr">
        <is>
          <t xml:space="preserve"> </t>
        </is>
      </c>
      <c r="C44" s="6" t="n">
        <v>6000</v>
      </c>
      <c r="D44" s="5" t="n">
        <v>200952000</v>
      </c>
      <c r="E44" s="4" t="inlineStr">
        <is>
          <t xml:space="preserve"> </t>
        </is>
      </c>
      <c r="F44" s="4" t="inlineStr">
        <is>
          <t xml:space="preserve"> </t>
        </is>
      </c>
      <c r="G44" s="5" t="n">
        <v>200958000</v>
      </c>
    </row>
    <row r="45">
      <c r="A45" s="4" t="inlineStr">
        <is>
          <t>Issuance of common stock in acquisition (in Shares)</t>
        </is>
      </c>
      <c r="B45" s="4" t="inlineStr">
        <is>
          <t xml:space="preserve"> </t>
        </is>
      </c>
      <c r="C45" s="5" t="n">
        <v>5833333</v>
      </c>
      <c r="F45" s="4" t="inlineStr">
        <is>
          <t xml:space="preserve"> </t>
        </is>
      </c>
    </row>
    <row r="46">
      <c r="A46" s="4" t="inlineStr">
        <is>
          <t>Issuance of common stock for restricted stock units</t>
        </is>
      </c>
      <c r="B46" s="4" t="inlineStr">
        <is>
          <t xml:space="preserve"> </t>
        </is>
      </c>
      <c r="C46" s="6" t="n">
        <v>1000</v>
      </c>
      <c r="D46" s="5" t="n">
        <v>-1000</v>
      </c>
      <c r="E46" s="4" t="inlineStr">
        <is>
          <t xml:space="preserve"> </t>
        </is>
      </c>
      <c r="F46" s="4" t="inlineStr">
        <is>
          <t xml:space="preserve"> </t>
        </is>
      </c>
      <c r="G46" s="4" t="inlineStr">
        <is>
          <t xml:space="preserve"> </t>
        </is>
      </c>
    </row>
    <row r="47">
      <c r="A47" s="4" t="inlineStr">
        <is>
          <t>Issuance of common stock for restricted stock units (in Shares)</t>
        </is>
      </c>
      <c r="B47" s="4" t="inlineStr">
        <is>
          <t xml:space="preserve"> </t>
        </is>
      </c>
      <c r="C47" s="5" t="n">
        <v>775187</v>
      </c>
      <c r="F47" s="4" t="inlineStr">
        <is>
          <t xml:space="preserve"> </t>
        </is>
      </c>
    </row>
    <row r="48">
      <c r="A48" s="4" t="inlineStr">
        <is>
          <t>Issuance of warrant</t>
        </is>
      </c>
      <c r="B48" s="4" t="inlineStr">
        <is>
          <t xml:space="preserve"> </t>
        </is>
      </c>
      <c r="C48" s="4" t="inlineStr">
        <is>
          <t xml:space="preserve"> </t>
        </is>
      </c>
      <c r="D48" s="5" t="n">
        <v>19700000</v>
      </c>
      <c r="E48" s="4" t="inlineStr">
        <is>
          <t xml:space="preserve"> </t>
        </is>
      </c>
      <c r="F48" s="4" t="inlineStr">
        <is>
          <t xml:space="preserve"> </t>
        </is>
      </c>
      <c r="G48" s="5" t="n">
        <v>19700000</v>
      </c>
    </row>
    <row r="49">
      <c r="A49" s="4" t="inlineStr">
        <is>
          <t>Issuance of warrant (in Shares)</t>
        </is>
      </c>
      <c r="B49" s="4" t="inlineStr">
        <is>
          <t xml:space="preserve"> </t>
        </is>
      </c>
      <c r="C49" s="4" t="inlineStr">
        <is>
          <t xml:space="preserve"> </t>
        </is>
      </c>
      <c r="F49" s="4" t="inlineStr">
        <is>
          <t xml:space="preserve"> </t>
        </is>
      </c>
    </row>
    <row r="50">
      <c r="A50" s="4" t="inlineStr">
        <is>
          <t>Stock-based compensation</t>
        </is>
      </c>
      <c r="B50" s="4" t="inlineStr">
        <is>
          <t xml:space="preserve"> </t>
        </is>
      </c>
      <c r="C50" s="4" t="inlineStr">
        <is>
          <t xml:space="preserve"> </t>
        </is>
      </c>
      <c r="D50" s="5" t="n">
        <v>24730000</v>
      </c>
      <c r="E50" s="4" t="inlineStr">
        <is>
          <t xml:space="preserve"> </t>
        </is>
      </c>
      <c r="F50" s="4" t="inlineStr">
        <is>
          <t xml:space="preserve"> </t>
        </is>
      </c>
      <c r="G50" s="5" t="n">
        <v>24730000</v>
      </c>
    </row>
    <row r="51">
      <c r="A51" s="4" t="inlineStr">
        <is>
          <t>Stock-based compensation (in Shares)</t>
        </is>
      </c>
      <c r="B51" s="4" t="inlineStr">
        <is>
          <t xml:space="preserve"> </t>
        </is>
      </c>
      <c r="C51" s="4" t="inlineStr">
        <is>
          <t xml:space="preserve"> </t>
        </is>
      </c>
      <c r="F51" s="4" t="inlineStr">
        <is>
          <t xml:space="preserve"> </t>
        </is>
      </c>
    </row>
    <row r="52">
      <c r="A52" s="4" t="inlineStr">
        <is>
          <t>Treasury stock purchases</t>
        </is>
      </c>
      <c r="B52" s="4" t="inlineStr">
        <is>
          <t xml:space="preserve"> </t>
        </is>
      </c>
      <c r="C52" s="4" t="inlineStr">
        <is>
          <t xml:space="preserve"> </t>
        </is>
      </c>
      <c r="D52" s="4" t="inlineStr">
        <is>
          <t xml:space="preserve"> </t>
        </is>
      </c>
      <c r="E52" s="4" t="inlineStr">
        <is>
          <t xml:space="preserve"> </t>
        </is>
      </c>
      <c r="F52" s="6" t="n">
        <v>-4319000</v>
      </c>
      <c r="G52" s="5" t="n">
        <v>-4319000</v>
      </c>
    </row>
    <row r="53">
      <c r="A53" s="4" t="inlineStr">
        <is>
          <t>Treasury stock purchases (in Shares)</t>
        </is>
      </c>
      <c r="B53" s="4" t="inlineStr">
        <is>
          <t xml:space="preserve"> </t>
        </is>
      </c>
      <c r="C53" s="5" t="n">
        <v>-123089</v>
      </c>
      <c r="F53" s="5" t="n">
        <v>123089</v>
      </c>
    </row>
    <row r="54">
      <c r="A54" s="4" t="inlineStr">
        <is>
          <t>Net Income (loss)</t>
        </is>
      </c>
      <c r="B54" s="4" t="inlineStr">
        <is>
          <t xml:space="preserve"> </t>
        </is>
      </c>
      <c r="C54" s="4" t="inlineStr">
        <is>
          <t xml:space="preserve"> </t>
        </is>
      </c>
      <c r="D54" s="4" t="inlineStr">
        <is>
          <t xml:space="preserve"> </t>
        </is>
      </c>
      <c r="E54" s="5" t="n">
        <v>-22544000</v>
      </c>
      <c r="F54" s="4" t="inlineStr">
        <is>
          <t xml:space="preserve"> </t>
        </is>
      </c>
      <c r="G54" s="5" t="n">
        <v>-22544000</v>
      </c>
    </row>
    <row r="55">
      <c r="A55" s="4" t="inlineStr">
        <is>
          <t>Balance at Sep. 30, 2021</t>
        </is>
      </c>
      <c r="B55" s="6" t="n">
        <v>50</v>
      </c>
      <c r="C55" s="6" t="n">
        <v>15000</v>
      </c>
      <c r="D55" s="6" t="n">
        <v>548000000</v>
      </c>
      <c r="E55" s="6" t="n">
        <v>-134766000</v>
      </c>
      <c r="F55" s="6" t="n">
        <v>-4319000</v>
      </c>
      <c r="G55" s="6" t="n">
        <v>408930000</v>
      </c>
    </row>
    <row r="56">
      <c r="A56" s="4" t="inlineStr">
        <is>
          <t>Balance (in Shares) at Sep. 30, 2021</t>
        </is>
      </c>
      <c r="B56" s="5" t="n">
        <v>50000</v>
      </c>
      <c r="C56" s="5" t="n">
        <v>14881522</v>
      </c>
      <c r="F56" s="5"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Details)</t>
        </is>
      </c>
      <c r="B1" s="2" t="inlineStr">
        <is>
          <t>9 Months Ended</t>
        </is>
      </c>
    </row>
    <row r="2">
      <c r="B2" s="2" t="inlineStr">
        <is>
          <t>Sep. 30, 2021</t>
        </is>
      </c>
    </row>
    <row r="3">
      <c r="A3" s="3" t="inlineStr">
        <is>
          <t>Inventory Disclosure [Abstract]</t>
        </is>
      </c>
    </row>
    <row r="4">
      <c r="A4" s="4" t="inlineStr">
        <is>
          <t>LIBOR or ADB-based interest rates description</t>
        </is>
      </c>
      <c r="B4" s="4" t="inlineStr">
        <is>
          <t>New vehicle floor plan facilities generally utilize
LIBOR or ADB (Average Daily Balance)-based interest rates, which generally ranged between 5.0% and 7.0% as of September 30, 2021. Used
vehicle floor plan facilities generally utilize prime, LIBOR or ADB-based interest rates, which ranged between 4.75% and 8.0% as of September
30, 2021. The aggregate capacity to finance our inventory under the new and used vehicle floor plan facilities was $217,717 as of September
30,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y (Details) - Schedule of inventory - USD ($) $ in Thousands</t>
        </is>
      </c>
      <c r="B1" s="2" t="inlineStr">
        <is>
          <t>9 Months Ended</t>
        </is>
      </c>
      <c r="C1" s="2" t="inlineStr">
        <is>
          <t>12 Months Ended</t>
        </is>
      </c>
    </row>
    <row r="2">
      <c r="B2" s="2" t="inlineStr">
        <is>
          <t>Sep. 30, 2021</t>
        </is>
      </c>
      <c r="C2" s="2" t="inlineStr">
        <is>
          <t>Dec. 31, 2020</t>
        </is>
      </c>
    </row>
    <row r="3">
      <c r="A3" s="3" t="inlineStr">
        <is>
          <t>Inventory [Line Items]</t>
        </is>
      </c>
    </row>
    <row r="4">
      <c r="A4" s="4" t="inlineStr">
        <is>
          <t>New Vehicles</t>
        </is>
      </c>
      <c r="B4" s="6" t="n">
        <v>53975</v>
      </c>
      <c r="C4" s="4" t="inlineStr">
        <is>
          <t xml:space="preserve"> </t>
        </is>
      </c>
    </row>
    <row r="5">
      <c r="A5" s="4" t="inlineStr">
        <is>
          <t>Inventory, net</t>
        </is>
      </c>
      <c r="B5" s="5" t="n">
        <v>171455</v>
      </c>
      <c r="C5" s="5" t="n">
        <v>21360</v>
      </c>
    </row>
    <row r="6">
      <c r="A6" s="4" t="inlineStr">
        <is>
          <t>Powersport Vehicles [Member]</t>
        </is>
      </c>
    </row>
    <row r="7">
      <c r="A7" s="3" t="inlineStr">
        <is>
          <t>Inventory [Line Items]</t>
        </is>
      </c>
    </row>
    <row r="8">
      <c r="A8" s="4" t="inlineStr">
        <is>
          <t>Inventory, gross</t>
        </is>
      </c>
      <c r="B8" s="5" t="n">
        <v>67843</v>
      </c>
      <c r="C8" s="5" t="n">
        <v>1870</v>
      </c>
    </row>
    <row r="9">
      <c r="A9" s="4" t="inlineStr">
        <is>
          <t>Automobiles and Trucks [Member]</t>
        </is>
      </c>
    </row>
    <row r="10">
      <c r="A10" s="3" t="inlineStr">
        <is>
          <t>Inventory [Line Items]</t>
        </is>
      </c>
    </row>
    <row r="11">
      <c r="A11" s="4" t="inlineStr">
        <is>
          <t>Inventory, gross</t>
        </is>
      </c>
      <c r="B11" s="5" t="n">
        <v>27185</v>
      </c>
      <c r="C11" s="5" t="n">
        <v>19490</v>
      </c>
    </row>
    <row r="12">
      <c r="A12" s="4" t="inlineStr">
        <is>
          <t>Parts, accessories and other [Member]</t>
        </is>
      </c>
    </row>
    <row r="13">
      <c r="A13" s="3" t="inlineStr">
        <is>
          <t>Inventory [Line Items]</t>
        </is>
      </c>
    </row>
    <row r="14">
      <c r="A14" s="4" t="inlineStr">
        <is>
          <t>Inventory, gross</t>
        </is>
      </c>
      <c r="B14" s="6" t="n">
        <v>22452</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floor plan notes payable - USD ($) $ in Thousands</t>
        </is>
      </c>
      <c r="B1" s="2" t="inlineStr">
        <is>
          <t>Sep. 30, 2021</t>
        </is>
      </c>
      <c r="C1" s="2" t="inlineStr">
        <is>
          <t>Dec. 31, 2020</t>
        </is>
      </c>
    </row>
    <row r="2">
      <c r="A2" s="3" t="inlineStr">
        <is>
          <t>Schedule of floor plan notes payable [Abstract]</t>
        </is>
      </c>
    </row>
    <row r="3">
      <c r="A3" s="4" t="inlineStr">
        <is>
          <t>Floor plan notes payable - trade</t>
        </is>
      </c>
      <c r="B3" s="6" t="n">
        <v>21350</v>
      </c>
      <c r="C3" s="4" t="inlineStr">
        <is>
          <t xml:space="preserve"> </t>
        </is>
      </c>
    </row>
    <row r="4">
      <c r="A4" s="4" t="inlineStr">
        <is>
          <t>Floor plan notes payable - non-trade</t>
        </is>
      </c>
      <c r="B4" s="5" t="n">
        <v>65825</v>
      </c>
      <c r="C4" s="5" t="n">
        <v>17812</v>
      </c>
    </row>
    <row r="5">
      <c r="A5" s="4" t="inlineStr">
        <is>
          <t>Floor plan notes payable</t>
        </is>
      </c>
      <c r="B5" s="6" t="n">
        <v>87175</v>
      </c>
      <c r="C5" s="6" t="n">
        <v>17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Net (Details) [Line Items]</t>
        </is>
      </c>
    </row>
    <row r="4">
      <c r="A4" s="4" t="inlineStr">
        <is>
          <t>Technology development costs</t>
        </is>
      </c>
      <c r="D4" s="6" t="n">
        <v>12066</v>
      </c>
    </row>
    <row r="5">
      <c r="A5" s="4" t="inlineStr">
        <is>
          <t>Software costs</t>
        </is>
      </c>
      <c r="D5" s="5" t="n">
        <v>208</v>
      </c>
    </row>
    <row r="6">
      <c r="A6" s="4" t="inlineStr">
        <is>
          <t>Total technology development costs</t>
        </is>
      </c>
      <c r="B6" s="6" t="n">
        <v>1008</v>
      </c>
      <c r="C6" s="6" t="n">
        <v>1164</v>
      </c>
      <c r="D6" s="5" t="n">
        <v>2706</v>
      </c>
      <c r="E6" s="6" t="n">
        <v>2635</v>
      </c>
    </row>
    <row r="7">
      <c r="A7" s="4" t="inlineStr">
        <is>
          <t>Total technology development costs capitalized</t>
        </is>
      </c>
      <c r="B7" s="5" t="n">
        <v>360</v>
      </c>
      <c r="D7" s="5" t="n">
        <v>1266</v>
      </c>
    </row>
    <row r="8">
      <c r="A8" s="4" t="inlineStr">
        <is>
          <t>Expenses charged</t>
        </is>
      </c>
      <c r="B8" s="5" t="n">
        <v>648</v>
      </c>
      <c r="D8" s="5" t="n">
        <v>1441</v>
      </c>
    </row>
    <row r="9">
      <c r="A9" s="4" t="inlineStr">
        <is>
          <t>Depreciation expense</t>
        </is>
      </c>
      <c r="B9" s="5" t="n">
        <v>689</v>
      </c>
      <c r="C9" s="5" t="n">
        <v>536</v>
      </c>
      <c r="D9" s="5" t="n">
        <v>1920</v>
      </c>
      <c r="E9" s="5" t="n">
        <v>1568</v>
      </c>
    </row>
    <row r="10">
      <c r="A10" s="4" t="inlineStr">
        <is>
          <t>Amortization of capitalized technology development costs</t>
        </is>
      </c>
      <c r="B10" s="6" t="n">
        <v>592</v>
      </c>
      <c r="C10" s="5" t="n">
        <v>477</v>
      </c>
      <c r="D10" s="6" t="n">
        <v>1710</v>
      </c>
      <c r="E10" s="5" t="n">
        <v>1367</v>
      </c>
    </row>
    <row r="11">
      <c r="A11" s="4" t="inlineStr">
        <is>
          <t>capitalized amount</t>
        </is>
      </c>
      <c r="C11" s="5" t="n">
        <v>984</v>
      </c>
      <c r="E11" s="5" t="n">
        <v>1598</v>
      </c>
    </row>
    <row r="12">
      <c r="A12" s="4" t="inlineStr">
        <is>
          <t>Consolidated statements of operations</t>
        </is>
      </c>
      <c r="C12" s="6" t="n">
        <v>180</v>
      </c>
      <c r="E12" s="6" t="n">
        <v>1037</v>
      </c>
    </row>
    <row r="13">
      <c r="A13" s="4" t="inlineStr">
        <is>
          <t>Minimum [Member]</t>
        </is>
      </c>
    </row>
    <row r="14">
      <c r="A14" s="3" t="inlineStr">
        <is>
          <t>Property and Equipment, Net (Details) [Line Items]</t>
        </is>
      </c>
    </row>
    <row r="15">
      <c r="A15" s="4" t="inlineStr">
        <is>
          <t>Estimated useful lives ranging</t>
        </is>
      </c>
      <c r="D15" s="4" t="inlineStr">
        <is>
          <t>three</t>
        </is>
      </c>
    </row>
    <row r="16">
      <c r="A16" s="4" t="inlineStr">
        <is>
          <t>Maximum [Member]</t>
        </is>
      </c>
    </row>
    <row r="17">
      <c r="A17" s="3" t="inlineStr">
        <is>
          <t>Property and Equipment, Net (Details) [Line Items]</t>
        </is>
      </c>
    </row>
    <row r="18">
      <c r="A18" s="4" t="inlineStr">
        <is>
          <t>Estimated useful lives ranging</t>
        </is>
      </c>
      <c r="D18" s="4" t="inlineStr">
        <is>
          <t>five</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Sep. 30, 2021</t>
        </is>
      </c>
      <c r="C1" s="2" t="inlineStr">
        <is>
          <t>Dec. 31, 2020</t>
        </is>
      </c>
    </row>
    <row r="2">
      <c r="A2" s="3" t="inlineStr">
        <is>
          <t>Property, Plant and Equipment [Line Items]</t>
        </is>
      </c>
    </row>
    <row r="3">
      <c r="A3" s="4" t="inlineStr">
        <is>
          <t>Total property and equipment</t>
        </is>
      </c>
      <c r="B3" s="6" t="n">
        <v>66418</v>
      </c>
      <c r="C3" s="6" t="n">
        <v>11761</v>
      </c>
    </row>
    <row r="4">
      <c r="A4" s="4" t="inlineStr">
        <is>
          <t>Less: accumulated depreciation and amortization</t>
        </is>
      </c>
      <c r="B4" s="5" t="n">
        <v>7489</v>
      </c>
      <c r="C4" s="5" t="n">
        <v>5240</v>
      </c>
    </row>
    <row r="5">
      <c r="A5" s="4" t="inlineStr">
        <is>
          <t>Total</t>
        </is>
      </c>
      <c r="B5" s="5" t="n">
        <v>58929</v>
      </c>
      <c r="C5" s="5" t="n">
        <v>6521</v>
      </c>
    </row>
    <row r="6">
      <c r="A6" s="4" t="inlineStr">
        <is>
          <t>Buildings and improvements [Member]</t>
        </is>
      </c>
    </row>
    <row r="7">
      <c r="A7" s="3" t="inlineStr">
        <is>
          <t>Property, Plant and Equipment [Line Items]</t>
        </is>
      </c>
    </row>
    <row r="8">
      <c r="A8" s="4" t="inlineStr">
        <is>
          <t>Total property and equipment</t>
        </is>
      </c>
      <c r="B8" s="5" t="n">
        <v>40908</v>
      </c>
      <c r="C8" s="4" t="inlineStr">
        <is>
          <t xml:space="preserve"> </t>
        </is>
      </c>
    </row>
    <row r="9">
      <c r="A9" s="4" t="inlineStr">
        <is>
          <t>Leasehold improvements [Member]</t>
        </is>
      </c>
    </row>
    <row r="10">
      <c r="A10" s="3" t="inlineStr">
        <is>
          <t>Property, Plant and Equipment [Line Items]</t>
        </is>
      </c>
    </row>
    <row r="11">
      <c r="A11" s="4" t="inlineStr">
        <is>
          <t>Total property and equipment</t>
        </is>
      </c>
      <c r="B11" s="5" t="n">
        <v>6689</v>
      </c>
      <c r="C11" s="5" t="n">
        <v>321</v>
      </c>
    </row>
    <row r="12">
      <c r="A12" s="4" t="inlineStr">
        <is>
          <t>Equipment [Member]</t>
        </is>
      </c>
    </row>
    <row r="13">
      <c r="A13" s="3" t="inlineStr">
        <is>
          <t>Property, Plant and Equipment [Line Items]</t>
        </is>
      </c>
    </row>
    <row r="14">
      <c r="A14" s="4" t="inlineStr">
        <is>
          <t>Total property and equipment</t>
        </is>
      </c>
      <c r="B14" s="5" t="n">
        <v>4832</v>
      </c>
      <c r="C14" s="4" t="inlineStr">
        <is>
          <t xml:space="preserve"> </t>
        </is>
      </c>
    </row>
    <row r="15">
      <c r="A15" s="4" t="inlineStr">
        <is>
          <t>Furniture and equipment [Member]</t>
        </is>
      </c>
    </row>
    <row r="16">
      <c r="A16" s="3" t="inlineStr">
        <is>
          <t>Property, Plant and Equipment [Line Items]</t>
        </is>
      </c>
    </row>
    <row r="17">
      <c r="A17" s="4" t="inlineStr">
        <is>
          <t>Total property and equipment</t>
        </is>
      </c>
      <c r="B17" s="5" t="n">
        <v>297</v>
      </c>
      <c r="C17" s="5" t="n">
        <v>191</v>
      </c>
    </row>
    <row r="18">
      <c r="A18" s="4" t="inlineStr">
        <is>
          <t>Technology development and software [Member]</t>
        </is>
      </c>
    </row>
    <row r="19">
      <c r="A19" s="3" t="inlineStr">
        <is>
          <t>Property, Plant and Equipment [Line Items]</t>
        </is>
      </c>
    </row>
    <row r="20">
      <c r="A20" s="4" t="inlineStr">
        <is>
          <t>Total property and equipment</t>
        </is>
      </c>
      <c r="B20" s="5" t="n">
        <v>12274</v>
      </c>
      <c r="C20" s="5" t="n">
        <v>11008</v>
      </c>
    </row>
    <row r="21">
      <c r="A21" s="4" t="inlineStr">
        <is>
          <t>Vehicles [Member]</t>
        </is>
      </c>
    </row>
    <row r="22">
      <c r="A22" s="3" t="inlineStr">
        <is>
          <t>Property, Plant and Equipment [Line Items]</t>
        </is>
      </c>
    </row>
    <row r="23">
      <c r="A23" s="4" t="inlineStr">
        <is>
          <t>Total property and equipment</t>
        </is>
      </c>
      <c r="B23" s="6" t="n">
        <v>1418</v>
      </c>
      <c r="C23" s="6" t="n">
        <v>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other intangible assets - USD ($) $ in Thousands</t>
        </is>
      </c>
      <c r="B1" s="2" t="inlineStr">
        <is>
          <t>Sep. 30, 2021</t>
        </is>
      </c>
      <c r="C1" s="2" t="inlineStr">
        <is>
          <t>Dec. 31, 2020</t>
        </is>
      </c>
    </row>
    <row r="2">
      <c r="A2" s="3" t="inlineStr">
        <is>
          <t>Schedule of other intangible assets [Abstract]</t>
        </is>
      </c>
    </row>
    <row r="3">
      <c r="A3" s="4" t="inlineStr">
        <is>
          <t>Goodwill</t>
        </is>
      </c>
      <c r="B3" s="6" t="n">
        <v>263107</v>
      </c>
      <c r="C3" s="6" t="n">
        <v>26887</v>
      </c>
    </row>
    <row r="4">
      <c r="A4" s="3" t="inlineStr">
        <is>
          <t>Other Intangible Assets</t>
        </is>
      </c>
    </row>
    <row r="5">
      <c r="A5" s="4" t="inlineStr">
        <is>
          <t>Franchise rights - indefinite life</t>
        </is>
      </c>
      <c r="B5" s="5" t="n">
        <v>282000</v>
      </c>
      <c r="C5" s="4" t="inlineStr">
        <is>
          <t xml:space="preserve"> </t>
        </is>
      </c>
    </row>
    <row r="6">
      <c r="A6" s="4" t="inlineStr">
        <is>
          <t>Other intangibles</t>
        </is>
      </c>
      <c r="B6" s="5" t="n">
        <v>22175</v>
      </c>
      <c r="C6" s="5" t="n">
        <v>46</v>
      </c>
    </row>
    <row r="7">
      <c r="A7" s="4" t="inlineStr">
        <is>
          <t>Intangible assets, gross</t>
        </is>
      </c>
      <c r="B7" s="5" t="n">
        <v>304175</v>
      </c>
      <c r="C7" s="5" t="n">
        <v>46</v>
      </c>
    </row>
    <row r="8">
      <c r="A8" s="4" t="inlineStr">
        <is>
          <t>Less accumulated amortization</t>
        </is>
      </c>
      <c r="B8" s="5" t="n">
        <v>615</v>
      </c>
      <c r="C8" s="4" t="inlineStr">
        <is>
          <t xml:space="preserve"> </t>
        </is>
      </c>
    </row>
    <row r="9">
      <c r="A9" s="4" t="inlineStr">
        <is>
          <t>Intangible assets, net</t>
        </is>
      </c>
      <c r="B9" s="6" t="n">
        <v>303560</v>
      </c>
      <c r="C9"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Details) - Schedule of accounts payable and accrued liabilities - USD ($) $ in Thousands</t>
        </is>
      </c>
      <c r="B1" s="2" t="inlineStr">
        <is>
          <t>9 Months Ended</t>
        </is>
      </c>
    </row>
    <row r="2">
      <c r="B2" s="2" t="inlineStr">
        <is>
          <t>Sep. 30, 2021</t>
        </is>
      </c>
      <c r="C2" s="2" t="inlineStr">
        <is>
          <t>Dec. 31, 2020</t>
        </is>
      </c>
    </row>
    <row r="3">
      <c r="A3" s="3" t="inlineStr">
        <is>
          <t>Schedule of accounts payable and accrued liabilities [Abstract]</t>
        </is>
      </c>
    </row>
    <row r="4">
      <c r="A4" s="4" t="inlineStr">
        <is>
          <t>Accounts Payable</t>
        </is>
      </c>
      <c r="B4" s="6" t="n">
        <v>8165</v>
      </c>
      <c r="C4" s="6" t="n">
        <v>8168</v>
      </c>
    </row>
    <row r="5">
      <c r="A5" s="4" t="inlineStr">
        <is>
          <t>Accrued Interest</t>
        </is>
      </c>
      <c r="B5" s="5" t="n">
        <v>2977</v>
      </c>
      <c r="C5" s="5" t="n">
        <v>1486</v>
      </c>
    </row>
    <row r="6">
      <c r="A6" s="4" t="inlineStr">
        <is>
          <t>Operating lease liability-current portion</t>
        </is>
      </c>
      <c r="B6" s="5" t="n">
        <v>7435</v>
      </c>
      <c r="C6" s="5" t="n">
        <v>1630</v>
      </c>
    </row>
    <row r="7">
      <c r="A7" s="4" t="inlineStr">
        <is>
          <t>Financing lease liability-current portion</t>
        </is>
      </c>
      <c r="B7" s="5" t="n">
        <v>345</v>
      </c>
      <c r="C7" s="4" t="inlineStr">
        <is>
          <t xml:space="preserve"> </t>
        </is>
      </c>
    </row>
    <row r="8">
      <c r="A8" s="4" t="inlineStr">
        <is>
          <t>Accrued Payroll</t>
        </is>
      </c>
      <c r="B8" s="5" t="n">
        <v>22674</v>
      </c>
      <c r="C8" s="5" t="n">
        <v>1080</v>
      </c>
    </row>
    <row r="9">
      <c r="A9" s="4" t="inlineStr">
        <is>
          <t>Customer deposits</t>
        </is>
      </c>
      <c r="B9" s="5" t="n">
        <v>5449</v>
      </c>
      <c r="C9" s="4" t="inlineStr">
        <is>
          <t xml:space="preserve"> </t>
        </is>
      </c>
    </row>
    <row r="10">
      <c r="A10" s="4" t="inlineStr">
        <is>
          <t>State and local taxes</t>
        </is>
      </c>
      <c r="B10" s="5" t="n">
        <v>6591</v>
      </c>
      <c r="C10" s="5" t="n">
        <v>856</v>
      </c>
    </row>
    <row r="11">
      <c r="A11" s="4" t="inlineStr">
        <is>
          <t>Professional fees</t>
        </is>
      </c>
      <c r="B11" s="5" t="n">
        <v>6969</v>
      </c>
      <c r="C11" s="5" t="n">
        <v>112</v>
      </c>
    </row>
    <row r="12">
      <c r="A12" s="4" t="inlineStr">
        <is>
          <t>Other accrued expenses</t>
        </is>
      </c>
      <c r="B12" s="5" t="n">
        <v>12779</v>
      </c>
      <c r="C12" s="5" t="n">
        <v>861</v>
      </c>
    </row>
    <row r="13">
      <c r="A13" s="4" t="inlineStr">
        <is>
          <t>Total</t>
        </is>
      </c>
      <c r="B13" s="6" t="n">
        <v>73384</v>
      </c>
      <c r="C13" s="6" t="n">
        <v>141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Notes Payable (Details) - USD ($) $ / shares in Units, $ in Thousands</t>
        </is>
      </c>
      <c r="B1" s="2" t="inlineStr">
        <is>
          <t>Mar. 15, 2021</t>
        </is>
      </c>
      <c r="C1" s="2" t="inlineStr">
        <is>
          <t>Mar. 12, 2021</t>
        </is>
      </c>
      <c r="D1" s="2" t="inlineStr">
        <is>
          <t>Feb. 08, 2017</t>
        </is>
      </c>
      <c r="E1" s="2" t="inlineStr">
        <is>
          <t>Mar. 31, 2017</t>
        </is>
      </c>
      <c r="F1" s="2" t="inlineStr">
        <is>
          <t>Sep. 30, 2021</t>
        </is>
      </c>
      <c r="G1" s="2" t="inlineStr">
        <is>
          <t>Jun. 30, 2021</t>
        </is>
      </c>
      <c r="H1" s="2" t="inlineStr">
        <is>
          <t>Sep. 30, 2020</t>
        </is>
      </c>
      <c r="I1" s="2" t="inlineStr">
        <is>
          <t>Jun. 30, 2020</t>
        </is>
      </c>
      <c r="J1" s="2" t="inlineStr">
        <is>
          <t>Jun. 30, 2021</t>
        </is>
      </c>
      <c r="K1" s="2" t="inlineStr">
        <is>
          <t>Jun. 30, 2020</t>
        </is>
      </c>
      <c r="L1" s="2" t="inlineStr">
        <is>
          <t>Jun. 23, 2020</t>
        </is>
      </c>
      <c r="M1" s="2" t="inlineStr">
        <is>
          <t>Sep. 30, 2021</t>
        </is>
      </c>
      <c r="N1" s="2" t="inlineStr">
        <is>
          <t>Sep. 30, 2020</t>
        </is>
      </c>
      <c r="O1" s="2" t="inlineStr">
        <is>
          <t>Aug. 31, 2021</t>
        </is>
      </c>
      <c r="P1" s="2" t="inlineStr">
        <is>
          <t>Jan. 31, 2021</t>
        </is>
      </c>
      <c r="Q1" s="2" t="inlineStr">
        <is>
          <t>Dec. 31, 2020</t>
        </is>
      </c>
    </row>
    <row r="2">
      <c r="A2" s="3" t="inlineStr">
        <is>
          <t>Notes Payable (Details) [Line Items]</t>
        </is>
      </c>
    </row>
    <row r="3">
      <c r="A3" s="4" t="inlineStr">
        <is>
          <t>Credit facility</t>
        </is>
      </c>
      <c r="F3" s="6" t="n">
        <v>100000</v>
      </c>
      <c r="M3" s="6" t="n">
        <v>100000</v>
      </c>
    </row>
    <row r="4">
      <c r="A4" s="4" t="inlineStr">
        <is>
          <t>Net of debt discount</t>
        </is>
      </c>
      <c r="F4" s="6" t="n">
        <v>27223</v>
      </c>
      <c r="M4" s="5" t="n">
        <v>27223</v>
      </c>
    </row>
    <row r="5">
      <c r="A5" s="4" t="inlineStr">
        <is>
          <t>Debt discount includes warrants</t>
        </is>
      </c>
      <c r="M5" s="6" t="n">
        <v>10950</v>
      </c>
    </row>
    <row r="6">
      <c r="A6" s="4" t="inlineStr">
        <is>
          <t>Interest rate, description</t>
        </is>
      </c>
      <c r="M6" s="4" t="inlineStr">
        <is>
          <t>Borrowings under the Oaktree Credit
Facility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t>
        </is>
      </c>
    </row>
    <row r="7">
      <c r="A7" s="4" t="inlineStr">
        <is>
          <t>Interest rate</t>
        </is>
      </c>
      <c r="F7" s="4" t="inlineStr">
        <is>
          <t>9.25%</t>
        </is>
      </c>
      <c r="M7" s="4" t="inlineStr">
        <is>
          <t>9.25%</t>
        </is>
      </c>
    </row>
    <row r="8">
      <c r="A8" s="4" t="inlineStr">
        <is>
          <t>Interest expense</t>
        </is>
      </c>
      <c r="F8" s="6" t="n">
        <v>2666</v>
      </c>
    </row>
    <row r="9">
      <c r="A9" s="4" t="inlineStr">
        <is>
          <t>Debt amortization</t>
        </is>
      </c>
      <c r="M9" s="6" t="n">
        <v>509</v>
      </c>
    </row>
    <row r="10">
      <c r="A10" s="4" t="inlineStr">
        <is>
          <t>Credit agreement, description</t>
        </is>
      </c>
      <c r="M10" s="4" t="inlineStr">
        <is>
          <t>Beginning in the first full calendar quarter after the Closing Date, the Credit Agreement requires that (i) Consolidated Total Net Leverage
Ratio not be greater than 4.25 to 1.00; (ii) Consolidated Senior Secured Net Leverage Ratio not be greater than 3.75 to 1.00, and (iii)
its Liquidity not be less than $25,000 (each term as defined in the Oaktree Credit Agreement).</t>
        </is>
      </c>
    </row>
    <row r="11">
      <c r="A11" s="4" t="inlineStr">
        <is>
          <t>Credit facility mature descrption</t>
        </is>
      </c>
      <c r="M11" s="4" t="inlineStr">
        <is>
          <t>Borrowings under the Oaktree
Credit Facility mature five (5) years after the Closing Date.</t>
        </is>
      </c>
    </row>
    <row r="12">
      <c r="A12" s="4" t="inlineStr">
        <is>
          <t>Shares issued (in Shares)</t>
        </is>
      </c>
      <c r="F12" s="5" t="n">
        <v>154731</v>
      </c>
      <c r="M12" s="5" t="n">
        <v>154731</v>
      </c>
    </row>
    <row r="13">
      <c r="A13" s="4" t="inlineStr">
        <is>
          <t>Debt discount amortization</t>
        </is>
      </c>
      <c r="M13" s="6" t="n">
        <v>2284</v>
      </c>
      <c r="N13" s="6" t="n">
        <v>1499</v>
      </c>
    </row>
    <row r="14">
      <c r="A14" s="4" t="inlineStr">
        <is>
          <t>Debt amount</t>
        </is>
      </c>
      <c r="F14" s="6" t="n">
        <v>87175</v>
      </c>
      <c r="M14" s="5" t="n">
        <v>87175</v>
      </c>
      <c r="Q14" s="6" t="n">
        <v>17812</v>
      </c>
    </row>
    <row r="15">
      <c r="A15" s="4" t="inlineStr">
        <is>
          <t>Subordinated Secured Promissory Note [Member]</t>
        </is>
      </c>
    </row>
    <row r="16">
      <c r="A16" s="3" t="inlineStr">
        <is>
          <t>Notes Payable (Details) [Line Items]</t>
        </is>
      </c>
    </row>
    <row r="17">
      <c r="A17" s="4" t="inlineStr">
        <is>
          <t>Promissory note</t>
        </is>
      </c>
      <c r="D17" s="6" t="n">
        <v>1333</v>
      </c>
    </row>
    <row r="18">
      <c r="A18" s="4" t="inlineStr">
        <is>
          <t>NextGen Note [Member]</t>
        </is>
      </c>
    </row>
    <row r="19">
      <c r="A19" s="3" t="inlineStr">
        <is>
          <t>Notes Payable (Details) [Line Items]</t>
        </is>
      </c>
    </row>
    <row r="20">
      <c r="A20" s="4" t="inlineStr">
        <is>
          <t>Interest expense</t>
        </is>
      </c>
      <c r="F20" s="5" t="n">
        <v>0</v>
      </c>
      <c r="H20" s="6" t="n">
        <v>21</v>
      </c>
      <c r="M20" s="5" t="n">
        <v>7</v>
      </c>
      <c r="N20" s="5" t="n">
        <v>66</v>
      </c>
    </row>
    <row r="21">
      <c r="A21" s="4" t="inlineStr">
        <is>
          <t>New Investor Note [Member]</t>
        </is>
      </c>
    </row>
    <row r="22">
      <c r="A22" s="3" t="inlineStr">
        <is>
          <t>Notes Payable (Details) [Line Items]</t>
        </is>
      </c>
    </row>
    <row r="23">
      <c r="A23" s="4" t="inlineStr">
        <is>
          <t>Aggregate principal amount</t>
        </is>
      </c>
      <c r="F23" s="5" t="n">
        <v>99</v>
      </c>
      <c r="M23" s="5" t="n">
        <v>99</v>
      </c>
    </row>
    <row r="24">
      <c r="A24" s="4" t="inlineStr">
        <is>
          <t>Bridge Loan [Member]</t>
        </is>
      </c>
    </row>
    <row r="25">
      <c r="A25" s="3" t="inlineStr">
        <is>
          <t>Notes Payable (Details) [Line Items]</t>
        </is>
      </c>
    </row>
    <row r="26">
      <c r="A26" s="4" t="inlineStr">
        <is>
          <t>Proceeds from loan</t>
        </is>
      </c>
      <c r="C26" s="6" t="n">
        <v>2500</v>
      </c>
    </row>
    <row r="27">
      <c r="A27" s="4" t="inlineStr">
        <is>
          <t>Interest expense</t>
        </is>
      </c>
      <c r="F27" s="5" t="n">
        <v>53</v>
      </c>
      <c r="M27" s="5" t="n">
        <v>147</v>
      </c>
    </row>
    <row r="28">
      <c r="A28" s="4" t="inlineStr">
        <is>
          <t>Accrued interest rate</t>
        </is>
      </c>
      <c r="C28" s="4" t="inlineStr">
        <is>
          <t>12.00%</t>
        </is>
      </c>
    </row>
    <row r="29">
      <c r="A29" s="4" t="inlineStr">
        <is>
          <t>Paycheck Protection Program [Member]</t>
        </is>
      </c>
    </row>
    <row r="30">
      <c r="A30" s="3" t="inlineStr">
        <is>
          <t>Notes Payable (Details) [Line Items]</t>
        </is>
      </c>
    </row>
    <row r="31">
      <c r="A31" s="4" t="inlineStr">
        <is>
          <t>Aggregate principal amount</t>
        </is>
      </c>
      <c r="F31" s="5" t="n">
        <v>5177</v>
      </c>
      <c r="M31" s="5" t="n">
        <v>5177</v>
      </c>
    </row>
    <row r="32">
      <c r="A32" s="4" t="inlineStr">
        <is>
          <t>Interest expense</t>
        </is>
      </c>
      <c r="F32" s="5" t="n">
        <v>13</v>
      </c>
      <c r="H32" s="6" t="n">
        <v>12</v>
      </c>
      <c r="M32" s="5" t="n">
        <v>39</v>
      </c>
      <c r="N32" s="6" t="n">
        <v>19</v>
      </c>
    </row>
    <row r="33">
      <c r="A33" s="4" t="inlineStr">
        <is>
          <t>forgiveness totaling</t>
        </is>
      </c>
      <c r="M33" s="5" t="n">
        <v>564</v>
      </c>
    </row>
    <row r="34">
      <c r="A34" s="4" t="inlineStr">
        <is>
          <t>Balance PPP loans</t>
        </is>
      </c>
      <c r="F34" s="5" t="n">
        <v>4612</v>
      </c>
      <c r="M34" s="5" t="n">
        <v>4612</v>
      </c>
    </row>
    <row r="35">
      <c r="A35" s="4" t="inlineStr">
        <is>
          <t>RumbleOn Finance [Member]</t>
        </is>
      </c>
    </row>
    <row r="36">
      <c r="A36" s="3" t="inlineStr">
        <is>
          <t>Notes Payable (Details) [Line Items]</t>
        </is>
      </c>
    </row>
    <row r="37">
      <c r="A37" s="4" t="inlineStr">
        <is>
          <t>Proceeds from loan</t>
        </is>
      </c>
      <c r="L37" s="6" t="n">
        <v>2500</v>
      </c>
    </row>
    <row r="38">
      <c r="A38" s="4" t="inlineStr">
        <is>
          <t>Interest expense</t>
        </is>
      </c>
      <c r="F38" s="5" t="n">
        <v>0</v>
      </c>
      <c r="M38" s="5" t="n">
        <v>71</v>
      </c>
    </row>
    <row r="39">
      <c r="A39" s="4" t="inlineStr">
        <is>
          <t>Accrued interest rate</t>
        </is>
      </c>
      <c r="L39" s="4" t="inlineStr">
        <is>
          <t>7.00%</t>
        </is>
      </c>
    </row>
    <row r="40">
      <c r="A40" s="4" t="inlineStr">
        <is>
          <t>NextGen [Member]</t>
        </is>
      </c>
    </row>
    <row r="41">
      <c r="A41" s="3" t="inlineStr">
        <is>
          <t>Notes Payable (Details) [Line Items]</t>
        </is>
      </c>
    </row>
    <row r="42">
      <c r="A42" s="4" t="inlineStr">
        <is>
          <t>Agreement description</t>
        </is>
      </c>
      <c r="D42" s="4" t="inlineStr">
        <is>
          <t>(i) at a rate of 6.5% annually from the closing date through the second
anniversary of such date; (ii) at a rate of 8.5% annually from the second anniversary of the closing date through February 10, 2020;
and (iii) 10.0% thereafter through the maturity date. The Company’s obligations under the NextGen Note are secured by
substantially all the assets of NextGen Pro LLC (“NetGen Pro”), pursuant to an Unconditional Guaranty Agreement (the
“Guaranty Agreement”), by and among NextGen and NextGen Pro, and a related Security Agreement between the parties, each
dated as of February 8, 2017. As discussed below, the note was exchanged for a new note in January 2020, which extended the maturity
date of the note until January 31, 2021.</t>
        </is>
      </c>
    </row>
    <row r="43">
      <c r="A43" s="4" t="inlineStr">
        <is>
          <t>Initial Term Loan [Member]</t>
        </is>
      </c>
    </row>
    <row r="44">
      <c r="A44" s="3" t="inlineStr">
        <is>
          <t>Notes Payable (Details) [Line Items]</t>
        </is>
      </c>
    </row>
    <row r="45">
      <c r="A45" s="4" t="inlineStr">
        <is>
          <t>Proceeds from loan</t>
        </is>
      </c>
      <c r="M45" s="5" t="n">
        <v>280000000</v>
      </c>
    </row>
    <row r="46">
      <c r="A46" s="4" t="inlineStr">
        <is>
          <t>Aggregate principal amount</t>
        </is>
      </c>
      <c r="F46" s="6" t="n">
        <v>120000000</v>
      </c>
      <c r="M46" s="6" t="n">
        <v>120000000</v>
      </c>
    </row>
    <row r="47">
      <c r="A47" s="4" t="inlineStr">
        <is>
          <t>Accrued interest rate</t>
        </is>
      </c>
      <c r="F47" s="4" t="inlineStr">
        <is>
          <t>0.25%</t>
        </is>
      </c>
      <c r="M47" s="4" t="inlineStr">
        <is>
          <t>0.25%</t>
        </is>
      </c>
    </row>
    <row r="48">
      <c r="A48" s="4" t="inlineStr">
        <is>
          <t>Director [Member] | New Investor Note [Member]</t>
        </is>
      </c>
    </row>
    <row r="49">
      <c r="A49" s="3" t="inlineStr">
        <is>
          <t>Notes Payable (Details) [Line Items]</t>
        </is>
      </c>
    </row>
    <row r="50">
      <c r="A50" s="4" t="inlineStr">
        <is>
          <t>Aggregate principal amount</t>
        </is>
      </c>
      <c r="F50" s="6" t="n">
        <v>833</v>
      </c>
      <c r="M50" s="6" t="n">
        <v>833</v>
      </c>
    </row>
    <row r="51">
      <c r="A51" s="4" t="inlineStr">
        <is>
          <t>Investor [Member] | New Investor Note [Member]</t>
        </is>
      </c>
    </row>
    <row r="52">
      <c r="A52" s="3" t="inlineStr">
        <is>
          <t>Notes Payable (Details) [Line Items]</t>
        </is>
      </c>
    </row>
    <row r="53">
      <c r="A53" s="4" t="inlineStr">
        <is>
          <t>Principal outstanding amount</t>
        </is>
      </c>
      <c r="M53" s="5" t="n">
        <v>500</v>
      </c>
    </row>
    <row r="54">
      <c r="A54" s="4" t="inlineStr">
        <is>
          <t>Mr. Dixon [Member] | New Investor Note [Member]</t>
        </is>
      </c>
    </row>
    <row r="55">
      <c r="A55" s="3" t="inlineStr">
        <is>
          <t>Notes Payable (Details) [Line Items]</t>
        </is>
      </c>
    </row>
    <row r="56">
      <c r="A56" s="4" t="inlineStr">
        <is>
          <t>Aggregate principal amount</t>
        </is>
      </c>
      <c r="F56" s="6" t="n">
        <v>273</v>
      </c>
      <c r="M56" s="6" t="n">
        <v>273</v>
      </c>
    </row>
    <row r="57">
      <c r="A57" s="4" t="inlineStr">
        <is>
          <t>Private Placement [Member]</t>
        </is>
      </c>
    </row>
    <row r="58">
      <c r="A58" s="3" t="inlineStr">
        <is>
          <t>Notes Payable (Details) [Line Items]</t>
        </is>
      </c>
    </row>
    <row r="59">
      <c r="A59" s="4" t="inlineStr">
        <is>
          <t>Aggregate principal amount</t>
        </is>
      </c>
      <c r="E59" s="6" t="n">
        <v>1350</v>
      </c>
    </row>
    <row r="60">
      <c r="A60" s="4" t="inlineStr">
        <is>
          <t>Interest expense</t>
        </is>
      </c>
      <c r="G60" s="6" t="n">
        <v>0</v>
      </c>
      <c r="I60" s="6" t="n">
        <v>17</v>
      </c>
      <c r="J60" s="6" t="n">
        <v>18</v>
      </c>
      <c r="K60" s="6" t="n">
        <v>125</v>
      </c>
    </row>
    <row r="61">
      <c r="A61" s="4" t="inlineStr">
        <is>
          <t>Private placement description</t>
        </is>
      </c>
      <c r="E61" s="4" t="inlineStr">
        <is>
          <t>Interest accrued at a
rate of 6.5% annually from the closing date through the second anniversary of such date; at a rate of 8.5% annually from the second anniversary
of the closing date through March 31, 2020; and at a rate of 10% thereafter through the Maturity Date. Based on the relative fair values
attributed to the Class B common stock and promissory notes issued in the 2016 Private Placement, the Company recorded a debt discount
on the promissory notes of $667 with the corresponding amounts recorded as an addition to paid-in capital. The debt discount was fully
amortized to interest expense at the scheduled maturity of the Private Placement Notes in January 2021 using the effective interest method.
The effective interest rate at June 30, 2021 was 26.0%.</t>
        </is>
      </c>
    </row>
    <row r="62">
      <c r="A62" s="4" t="inlineStr">
        <is>
          <t>Debt discount amortization</t>
        </is>
      </c>
      <c r="I62" s="6" t="n">
        <v>0</v>
      </c>
      <c r="K62" s="6" t="n">
        <v>76</v>
      </c>
    </row>
    <row r="63">
      <c r="A63" s="4" t="inlineStr">
        <is>
          <t>Debt amount</t>
        </is>
      </c>
      <c r="G63" s="6" t="n">
        <v>297</v>
      </c>
      <c r="J63" s="6" t="n">
        <v>297</v>
      </c>
      <c r="P63" s="6" t="n">
        <v>371</v>
      </c>
    </row>
    <row r="64">
      <c r="A64" s="4" t="inlineStr">
        <is>
          <t>Class B Common Stock [Member]</t>
        </is>
      </c>
    </row>
    <row r="65">
      <c r="A65" s="3" t="inlineStr">
        <is>
          <t>Notes Payable (Details) [Line Items]</t>
        </is>
      </c>
    </row>
    <row r="66">
      <c r="A66" s="4" t="inlineStr">
        <is>
          <t>Credit agreement, description</t>
        </is>
      </c>
      <c r="M66" s="4" t="inlineStr">
        <is>
          <t>No adjustment to the conversion rate as a result of conversion or a make-whole
fundamental change adjustment will result in a conversion rate greater than 62.0 shares per $1 in principal amount.</t>
        </is>
      </c>
    </row>
    <row r="67">
      <c r="A67" s="4" t="inlineStr">
        <is>
          <t>Warrant purchase</t>
        </is>
      </c>
      <c r="B67" s="6" t="n">
        <v>40000</v>
      </c>
    </row>
    <row r="68">
      <c r="A68" s="4" t="inlineStr">
        <is>
          <t>Warrant exercise price (in Dollars per share)</t>
        </is>
      </c>
      <c r="B68" s="6" t="n">
        <v>33</v>
      </c>
    </row>
    <row r="69">
      <c r="A69" s="4" t="inlineStr">
        <is>
          <t>Shares issued (in Shares)</t>
        </is>
      </c>
      <c r="B69" s="5" t="n">
        <v>1212121</v>
      </c>
      <c r="O69" s="5" t="n">
        <v>5053029</v>
      </c>
    </row>
    <row r="70">
      <c r="A70" s="4" t="inlineStr">
        <is>
          <t>Class B Common Stock [Member] | Private Placement [Member] | Investor [Member]</t>
        </is>
      </c>
    </row>
    <row r="71">
      <c r="A71" s="3" t="inlineStr">
        <is>
          <t>Notes Payable (Details) [Line Items]</t>
        </is>
      </c>
    </row>
    <row r="72">
      <c r="A72" s="4" t="inlineStr">
        <is>
          <t>Shares issued (in Shares)</t>
        </is>
      </c>
      <c r="E72" s="5" t="n">
        <v>58096</v>
      </c>
    </row>
    <row r="73">
      <c r="A73" s="4" t="inlineStr">
        <is>
          <t>Promissory note</t>
        </is>
      </c>
      <c r="E73" s="6" t="n">
        <v>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and lines of credit - USD ($) $ in Thousands</t>
        </is>
      </c>
      <c r="B1" s="2" t="inlineStr">
        <is>
          <t>Sep. 30, 2021</t>
        </is>
      </c>
      <c r="C1" s="2" t="inlineStr">
        <is>
          <t>Dec. 31, 2020</t>
        </is>
      </c>
    </row>
    <row r="2">
      <c r="A2" s="3" t="inlineStr">
        <is>
          <t>Notes Payable (Details) - Schedule of notes payable and lines of credit [Line Items]</t>
        </is>
      </c>
    </row>
    <row r="3">
      <c r="A3" s="4" t="inlineStr">
        <is>
          <t>Notes payable</t>
        </is>
      </c>
      <c r="B3" s="6" t="n">
        <v>259495</v>
      </c>
      <c r="C3" s="6" t="n">
        <v>7568</v>
      </c>
    </row>
    <row r="4">
      <c r="A4" s="4" t="inlineStr">
        <is>
          <t>Less: Current portion</t>
        </is>
      </c>
      <c r="B4" s="5" t="n">
        <v>6151</v>
      </c>
      <c r="C4" s="5" t="n">
        <v>2877</v>
      </c>
    </row>
    <row r="5">
      <c r="A5" s="4" t="inlineStr">
        <is>
          <t>Long-term debt, net of current portion</t>
        </is>
      </c>
      <c r="B5" s="5" t="n">
        <v>253344</v>
      </c>
      <c r="C5" s="5" t="n">
        <v>4691</v>
      </c>
    </row>
    <row r="6">
      <c r="A6" s="4" t="inlineStr">
        <is>
          <t>Notes Payable, Other Payables [Member]</t>
        </is>
      </c>
    </row>
    <row r="7">
      <c r="A7" s="3" t="inlineStr">
        <is>
          <t>Notes Payable (Details) - Schedule of notes payable and lines of credit [Line Items]</t>
        </is>
      </c>
    </row>
    <row r="8">
      <c r="A8" s="4" t="inlineStr">
        <is>
          <t>Notes payable</t>
        </is>
      </c>
      <c r="B8" s="5" t="n">
        <v>252777</v>
      </c>
      <c r="C8" s="4" t="inlineStr">
        <is>
          <t xml:space="preserve"> </t>
        </is>
      </c>
    </row>
    <row r="9">
      <c r="A9" s="4" t="inlineStr">
        <is>
          <t>Notes Payable One [Member]</t>
        </is>
      </c>
    </row>
    <row r="10">
      <c r="A10" s="3" t="inlineStr">
        <is>
          <t>Notes Payable (Details) - Schedule of notes payable and lines of credit [Line Items]</t>
        </is>
      </c>
    </row>
    <row r="11">
      <c r="A11" s="4" t="inlineStr">
        <is>
          <t>Notes payable</t>
        </is>
      </c>
      <c r="B11" s="4" t="inlineStr">
        <is>
          <t xml:space="preserve"> </t>
        </is>
      </c>
      <c r="C11" s="5" t="n">
        <v>833</v>
      </c>
    </row>
    <row r="12">
      <c r="A12" s="4" t="inlineStr">
        <is>
          <t>Notes Payable Two [Member]</t>
        </is>
      </c>
    </row>
    <row r="13">
      <c r="A13" s="3" t="inlineStr">
        <is>
          <t>Notes Payable (Details) - Schedule of notes payable and lines of credit [Line Items]</t>
        </is>
      </c>
    </row>
    <row r="14">
      <c r="A14" s="4" t="inlineStr">
        <is>
          <t>Notes payable</t>
        </is>
      </c>
      <c r="B14" s="4" t="inlineStr">
        <is>
          <t xml:space="preserve"> </t>
        </is>
      </c>
      <c r="C14" s="5" t="n">
        <v>669</v>
      </c>
    </row>
    <row r="15">
      <c r="A15" s="4" t="inlineStr">
        <is>
          <t>Notes Payable Three [Member]</t>
        </is>
      </c>
    </row>
    <row r="16">
      <c r="A16" s="3" t="inlineStr">
        <is>
          <t>Notes Payable (Details) - Schedule of notes payable and lines of credit [Line Items]</t>
        </is>
      </c>
    </row>
    <row r="17">
      <c r="A17" s="4" t="inlineStr">
        <is>
          <t>Notes payable</t>
        </is>
      </c>
      <c r="B17" s="4" t="inlineStr">
        <is>
          <t xml:space="preserve"> </t>
        </is>
      </c>
      <c r="C17" s="5" t="n">
        <v>889</v>
      </c>
    </row>
    <row r="18">
      <c r="A18" s="4" t="inlineStr">
        <is>
          <t>Notes Payable Four [Member]</t>
        </is>
      </c>
    </row>
    <row r="19">
      <c r="A19" s="3" t="inlineStr">
        <is>
          <t>Notes Payable (Details) - Schedule of notes payable and lines of credit [Line Items]</t>
        </is>
      </c>
    </row>
    <row r="20">
      <c r="A20" s="4" t="inlineStr">
        <is>
          <t>Notes payable</t>
        </is>
      </c>
      <c r="B20" s="5" t="n">
        <v>1073</v>
      </c>
      <c r="C20" s="4" t="inlineStr">
        <is>
          <t xml:space="preserve"> </t>
        </is>
      </c>
    </row>
    <row r="21">
      <c r="A21" s="4" t="inlineStr">
        <is>
          <t>Notes Payable Five [Member]</t>
        </is>
      </c>
    </row>
    <row r="22">
      <c r="A22" s="3" t="inlineStr">
        <is>
          <t>Notes Payable (Details) - Schedule of notes payable and lines of credit [Line Items]</t>
        </is>
      </c>
    </row>
    <row r="23">
      <c r="A23" s="4" t="inlineStr">
        <is>
          <t>Notes payable</t>
        </is>
      </c>
      <c r="B23" s="5" t="n">
        <v>1033</v>
      </c>
      <c r="C23" s="4" t="inlineStr">
        <is>
          <t xml:space="preserve"> </t>
        </is>
      </c>
    </row>
    <row r="24">
      <c r="A24" s="4" t="inlineStr">
        <is>
          <t>Notes Payable Six [Member]</t>
        </is>
      </c>
    </row>
    <row r="25">
      <c r="A25" s="3" t="inlineStr">
        <is>
          <t>Notes Payable (Details) - Schedule of notes payable and lines of credit [Line Items]</t>
        </is>
      </c>
    </row>
    <row r="26">
      <c r="A26" s="4" t="inlineStr">
        <is>
          <t>Notes payable</t>
        </is>
      </c>
      <c r="B26" s="6" t="n">
        <v>4612</v>
      </c>
      <c r="C26" s="6" t="n">
        <v>5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14" customWidth="1" min="5" max="5"/>
    <col width="80" customWidth="1" min="6" max="6"/>
  </cols>
  <sheetData>
    <row r="1">
      <c r="A1" s="1" t="inlineStr">
        <is>
          <t>Convertible Notes (Details) - USD ($) $ / shares in Units, $ in Thousands</t>
        </is>
      </c>
      <c r="B1" s="2" t="inlineStr">
        <is>
          <t>Jan. 14, 2021</t>
        </is>
      </c>
      <c r="C1" s="2" t="inlineStr">
        <is>
          <t>May 09, 2019</t>
        </is>
      </c>
      <c r="D1" s="2" t="inlineStr">
        <is>
          <t>Feb. 03, 2019</t>
        </is>
      </c>
      <c r="E1" s="2" t="inlineStr">
        <is>
          <t>Sep. 30, 2021</t>
        </is>
      </c>
      <c r="F1" s="2" t="inlineStr">
        <is>
          <t>Sep. 30, 2021</t>
        </is>
      </c>
    </row>
    <row r="2">
      <c r="A2" s="3" t="inlineStr">
        <is>
          <t>Convertible Notes (Details) [Line Items]</t>
        </is>
      </c>
    </row>
    <row r="3">
      <c r="A3" s="4" t="inlineStr">
        <is>
          <t>Debt, description</t>
        </is>
      </c>
      <c r="F3" s="4" t="inlineStr">
        <is>
          <t>Beginning in the first full calendar quarter after the Closing Date, the Credit Agreement requires that (i) Consolidated Total Net Leverage
Ratio not be greater than 4.25 to 1.00; (ii) Consolidated Senior Secured Net Leverage Ratio not be greater than 3.75 to 1.00, and (iii)
its Liquidity not be less than $25,000 (each term as defined in the Oaktree Credit Agreement).</t>
        </is>
      </c>
    </row>
    <row r="4">
      <c r="A4" s="4" t="inlineStr">
        <is>
          <t>Offering related expenses</t>
        </is>
      </c>
      <c r="B4" s="6" t="n">
        <v>8272</v>
      </c>
    </row>
    <row r="5">
      <c r="A5" s="4" t="inlineStr">
        <is>
          <t>Notes bear interest per annum</t>
        </is>
      </c>
      <c r="B5" s="4" t="inlineStr">
        <is>
          <t>6.75%</t>
        </is>
      </c>
    </row>
    <row r="6">
      <c r="A6" s="4" t="inlineStr">
        <is>
          <t>Conversion price</t>
        </is>
      </c>
      <c r="F6" s="4" t="inlineStr">
        <is>
          <t>130.00%</t>
        </is>
      </c>
    </row>
    <row r="7">
      <c r="A7" s="4" t="inlineStr">
        <is>
          <t>Conversion price percentage</t>
        </is>
      </c>
      <c r="F7" s="4" t="inlineStr">
        <is>
          <t>100.00%</t>
        </is>
      </c>
    </row>
    <row r="8">
      <c r="A8" s="4" t="inlineStr">
        <is>
          <t>Principal amount outstanding percentage</t>
        </is>
      </c>
      <c r="E8" s="4" t="inlineStr">
        <is>
          <t>25.00%</t>
        </is>
      </c>
      <c r="F8" s="4" t="inlineStr">
        <is>
          <t>25.00%</t>
        </is>
      </c>
    </row>
    <row r="9">
      <c r="A9" s="4" t="inlineStr">
        <is>
          <t>Accrued and unpaid interest</t>
        </is>
      </c>
      <c r="E9" s="4" t="inlineStr">
        <is>
          <t>100.00%</t>
        </is>
      </c>
      <c r="F9" s="4" t="inlineStr">
        <is>
          <t>100.00%</t>
        </is>
      </c>
    </row>
    <row r="10">
      <c r="A10" s="4" t="inlineStr">
        <is>
          <t>Conversion feature fair value</t>
        </is>
      </c>
      <c r="F10" s="4" t="inlineStr">
        <is>
          <t>10.00%</t>
        </is>
      </c>
    </row>
    <row r="11">
      <c r="A11" s="4" t="inlineStr">
        <is>
          <t>Recognized fair value of gain</t>
        </is>
      </c>
      <c r="F11" s="6" t="n">
        <v>188</v>
      </c>
    </row>
    <row r="12">
      <c r="A12" s="4" t="inlineStr">
        <is>
          <t>Remaining consideration amount</t>
        </is>
      </c>
      <c r="F12" s="5" t="n">
        <v>2593</v>
      </c>
    </row>
    <row r="13">
      <c r="A13" s="4" t="inlineStr">
        <is>
          <t>Carrying amount of liability component</t>
        </is>
      </c>
      <c r="E13" s="6" t="n">
        <v>25280</v>
      </c>
      <c r="F13" s="6" t="n">
        <v>25280</v>
      </c>
    </row>
    <row r="14">
      <c r="A14" s="4" t="inlineStr">
        <is>
          <t>Implied discount rate</t>
        </is>
      </c>
      <c r="E14" s="4" t="inlineStr">
        <is>
          <t>18.70%</t>
        </is>
      </c>
      <c r="F14" s="4" t="inlineStr">
        <is>
          <t>18.70%</t>
        </is>
      </c>
    </row>
    <row r="15">
      <c r="A15" s="4" t="inlineStr">
        <is>
          <t>Proceeds from debt discount</t>
        </is>
      </c>
      <c r="F15" s="6" t="n">
        <v>13529</v>
      </c>
    </row>
    <row r="16">
      <c r="A16" s="4" t="inlineStr">
        <is>
          <t>Proceeds from debt issuance cost</t>
        </is>
      </c>
      <c r="F16" s="6" t="n">
        <v>60</v>
      </c>
    </row>
    <row r="17">
      <c r="A17" s="4" t="inlineStr">
        <is>
          <t>Convertible note, description</t>
        </is>
      </c>
      <c r="D17" s="4" t="inlineStr">
        <is>
          <t>On February 3, 2019, in connection with the Autosport Acquisition,
the Company issued a (i) $500 Promissory Note and (ii) a $1,536 Convertible Note in favor of the seller. The $500 Promissory Note was
repaid in full in 2020. The $1,536 Convertible Note matures on January 31, 2022 and accrues interest at a rate of 6.5% per annum. Any
interest and principal due under the Convertible Note is convertible into shares of the Company’s Class B common stock at a conversion
price of $115.00 per share</t>
        </is>
      </c>
      <c r="F17" s="4" t="inlineStr">
        <is>
          <t>(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2,449 shares of the Company’s Class B common stock. Interest expense on the
Convertible Note for the three and nine-months ended September 30, 2021 was $51 which included $37 of debt discount amortization as compared
to interest expense of $52 which included $20 of debt discount amortization for the same periods of 2020.</t>
        </is>
      </c>
    </row>
    <row r="18">
      <c r="A18" s="4" t="inlineStr">
        <is>
          <t>Change in derivative liability</t>
        </is>
      </c>
      <c r="E18" s="6" t="n">
        <v>7</v>
      </c>
      <c r="F18" s="6" t="n">
        <v>25</v>
      </c>
    </row>
    <row r="19">
      <c r="A19" s="4" t="inlineStr">
        <is>
          <t>Purchase Agreement [Member]</t>
        </is>
      </c>
    </row>
    <row r="20">
      <c r="A20" s="3" t="inlineStr">
        <is>
          <t>Convertible Notes (Details) [Line Items]</t>
        </is>
      </c>
    </row>
    <row r="21">
      <c r="A21" s="4" t="inlineStr">
        <is>
          <t>Aggregate principal amount</t>
        </is>
      </c>
      <c r="C21" s="6" t="n">
        <v>30000</v>
      </c>
    </row>
    <row r="22">
      <c r="A22" s="4" t="inlineStr">
        <is>
          <t>Convertible debt percentage</t>
        </is>
      </c>
      <c r="C22" s="4" t="inlineStr">
        <is>
          <t>6.75%</t>
        </is>
      </c>
    </row>
    <row r="23">
      <c r="A23" s="4" t="inlineStr">
        <is>
          <t>Debt due date</t>
        </is>
      </c>
      <c r="C23" s="4" t="inlineStr">
        <is>
          <t>2024</t>
        </is>
      </c>
    </row>
    <row r="24">
      <c r="A24" s="4" t="inlineStr">
        <is>
          <t>Debt, description</t>
        </is>
      </c>
      <c r="C24" s="4" t="inlineStr">
        <is>
          <t>On January 10, 2020, the Company entered into a Note Exchange and Subscription Agreement, as
amended by a Joinder Agreement (together, the “New Note Purchase Agreement”), with the investors in the 2019 Note Offering,
pursuant to which the Company agreed to complete (i) a note exchange pursuant to which $30,000 of the Old Notes would be cancelled in
exchange for a new series of 6.75% Convertible Senior Notes due 2025 (the “New Notes,” and together with the Old Notes, the
“Public Notes”) and (ii) the issuance of additional New Notes in a private placement (the “2020 Note Offering”).</t>
        </is>
      </c>
    </row>
    <row r="25">
      <c r="A25" s="4" t="inlineStr">
        <is>
          <t>Convertible senior notes [Member]</t>
        </is>
      </c>
    </row>
    <row r="26">
      <c r="A26" s="3" t="inlineStr">
        <is>
          <t>Convertible Notes (Details) [Line Items]</t>
        </is>
      </c>
    </row>
    <row r="27">
      <c r="A27" s="4" t="inlineStr">
        <is>
          <t>Convertible note, description</t>
        </is>
      </c>
      <c r="F27" s="4" t="inlineStr">
        <is>
          <t>The $60 of transaction costs attributable to the
debt component are being amortized to interest expense using the effective interest method over the term of the New Notes. Transaction
costs attributable to the equity component were $41 and are netted with the equity component of the New Notes in stockholders’
equity. The equity component is not remeasured as long as it continues to meet the conditions for equity classification The Company further
valued a derivative liability in connection with the interest make-whole provision at $11 on the issuance date based on a lattice model.
This amount was recorded as a debt discount and is amortized to interest expense over the term of the New Notes using the effective interest
rate. The derivative liability is remeasured at each reporting date with an increase in value of $7 and $25 being recorded in change
in derivative liability in the Condensed Consolidated Statement of Operations for the three and nine-months ended September 30,
2021, respectively. The value of the derivative liability as of September 30, 2021 was $41.</t>
        </is>
      </c>
    </row>
    <row r="28">
      <c r="A28" s="4" t="inlineStr">
        <is>
          <t>Class B Common Stock [Member]</t>
        </is>
      </c>
    </row>
    <row r="29">
      <c r="A29" s="3" t="inlineStr">
        <is>
          <t>Convertible Notes (Details) [Line Items]</t>
        </is>
      </c>
    </row>
    <row r="30">
      <c r="A30" s="4" t="inlineStr">
        <is>
          <t>Aggregate principal amount</t>
        </is>
      </c>
      <c r="E30" s="6" t="n">
        <v>1</v>
      </c>
      <c r="F30" s="6" t="n">
        <v>1</v>
      </c>
    </row>
    <row r="31">
      <c r="A31" s="4" t="inlineStr">
        <is>
          <t>Debt, description</t>
        </is>
      </c>
      <c r="F31" s="4" t="inlineStr">
        <is>
          <t>No adjustment to the conversion rate as a result of conversion or a make-whole
fundamental change adjustment will result in a conversion rate greater than 62.0 shares per $1 in principal amount.</t>
        </is>
      </c>
    </row>
    <row r="32">
      <c r="A32" s="4" t="inlineStr">
        <is>
          <t>Conversion rate shares (in Shares)</t>
        </is>
      </c>
      <c r="F32" s="5" t="n">
        <v>25</v>
      </c>
    </row>
    <row r="33">
      <c r="A33" s="4" t="inlineStr">
        <is>
          <t>Beneficial owner outstanding shares percentage</t>
        </is>
      </c>
      <c r="F33" s="4" t="inlineStr">
        <is>
          <t>4.99%</t>
        </is>
      </c>
    </row>
    <row r="34">
      <c r="A34" s="4" t="inlineStr">
        <is>
          <t>Class B Common Stock [Member] | Convertible senior notes [Member]</t>
        </is>
      </c>
    </row>
    <row r="35">
      <c r="A35" s="3" t="inlineStr">
        <is>
          <t>Convertible Notes (Details) [Line Items]</t>
        </is>
      </c>
    </row>
    <row r="36">
      <c r="A36" s="4" t="inlineStr">
        <is>
          <t>Conversion price per share (in Dollars per share)</t>
        </is>
      </c>
      <c r="E36" s="6" t="n">
        <v>40</v>
      </c>
      <c r="F36"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0385</v>
      </c>
      <c r="C4" s="6" t="n">
        <v>-19507</v>
      </c>
    </row>
    <row r="5">
      <c r="A5" s="3" t="inlineStr">
        <is>
          <t>Adjustments to reconcile net loss to net cash (used in) provided by operating activities:</t>
        </is>
      </c>
    </row>
    <row r="6">
      <c r="A6" s="4" t="inlineStr">
        <is>
          <t>Depreciation and amortization</t>
        </is>
      </c>
      <c r="B6" s="5" t="n">
        <v>2948</v>
      </c>
      <c r="C6" s="5" t="n">
        <v>1568</v>
      </c>
    </row>
    <row r="7">
      <c r="A7" s="4" t="inlineStr">
        <is>
          <t>Amortization of debt discounts</t>
        </is>
      </c>
      <c r="B7" s="5" t="n">
        <v>2284</v>
      </c>
      <c r="C7" s="5" t="n">
        <v>1499</v>
      </c>
    </row>
    <row r="8">
      <c r="A8" s="4" t="inlineStr">
        <is>
          <t>Forgiveness of PPP loan</t>
        </is>
      </c>
      <c r="B8" s="5" t="n">
        <v>-572</v>
      </c>
      <c r="C8" s="4" t="inlineStr">
        <is>
          <t xml:space="preserve"> </t>
        </is>
      </c>
    </row>
    <row r="9">
      <c r="A9" s="4" t="inlineStr">
        <is>
          <t>Share based compensation</t>
        </is>
      </c>
      <c r="B9" s="5" t="n">
        <v>27165</v>
      </c>
      <c r="C9" s="5" t="n">
        <v>2425</v>
      </c>
    </row>
    <row r="10">
      <c r="A10" s="4" t="inlineStr">
        <is>
          <t>Impairment loss on inventory</t>
        </is>
      </c>
      <c r="B10" s="4" t="inlineStr">
        <is>
          <t xml:space="preserve"> </t>
        </is>
      </c>
      <c r="C10" s="5" t="n">
        <v>11738</v>
      </c>
    </row>
    <row r="11">
      <c r="A11" s="4" t="inlineStr">
        <is>
          <t>Impairment loss on property and equipment</t>
        </is>
      </c>
      <c r="B11" s="4" t="inlineStr">
        <is>
          <t xml:space="preserve"> </t>
        </is>
      </c>
      <c r="C11" s="5" t="n">
        <v>178</v>
      </c>
    </row>
    <row r="12">
      <c r="A12" s="4" t="inlineStr">
        <is>
          <t>Loss (gain) from change in value of derivatives</t>
        </is>
      </c>
      <c r="B12" s="5" t="n">
        <v>8774</v>
      </c>
      <c r="C12" s="5" t="n">
        <v>-7</v>
      </c>
    </row>
    <row r="13">
      <c r="A13" s="4" t="inlineStr">
        <is>
          <t>Gain on early extinguishment of debt</t>
        </is>
      </c>
      <c r="B13" s="4" t="inlineStr">
        <is>
          <t xml:space="preserve"> </t>
        </is>
      </c>
      <c r="C13" s="5" t="n">
        <v>-188</v>
      </c>
    </row>
    <row r="14">
      <c r="A14" s="4" t="inlineStr">
        <is>
          <t>Deferred taxes</t>
        </is>
      </c>
      <c r="B14" s="5" t="n">
        <v>-10969</v>
      </c>
      <c r="C14" s="4" t="inlineStr">
        <is>
          <t xml:space="preserve"> </t>
        </is>
      </c>
    </row>
    <row r="15">
      <c r="A15" s="3" t="inlineStr">
        <is>
          <t>Changes in operating assets and liabilities:</t>
        </is>
      </c>
    </row>
    <row r="16">
      <c r="A16" s="4" t="inlineStr">
        <is>
          <t>Decrease (increase) in prepaid expenses and other current assets</t>
        </is>
      </c>
      <c r="B16" s="5" t="n">
        <v>486</v>
      </c>
      <c r="C16" s="5" t="n">
        <v>-1296</v>
      </c>
    </row>
    <row r="17">
      <c r="A17" s="4" t="inlineStr">
        <is>
          <t>(Increase) decrease in inventory</t>
        </is>
      </c>
      <c r="B17" s="5" t="n">
        <v>-33343</v>
      </c>
      <c r="C17" s="5" t="n">
        <v>34219</v>
      </c>
    </row>
    <row r="18">
      <c r="A18" s="4" t="inlineStr">
        <is>
          <t>(Increase) in accounts receivable</t>
        </is>
      </c>
      <c r="B18" s="5" t="n">
        <v>-6476</v>
      </c>
      <c r="C18" s="5" t="n">
        <v>-2860</v>
      </c>
    </row>
    <row r="19">
      <c r="A19" s="4" t="inlineStr">
        <is>
          <t>(Increase) decrease in other assets</t>
        </is>
      </c>
      <c r="B19" s="5" t="n">
        <v>-3452</v>
      </c>
      <c r="C19" s="5" t="n">
        <v>63</v>
      </c>
    </row>
    <row r="20">
      <c r="A20" s="4" t="inlineStr">
        <is>
          <t>Increase (decrease) in accounts payable and accrued liabilities</t>
        </is>
      </c>
      <c r="B20" s="5" t="n">
        <v>16306</v>
      </c>
      <c r="C20" s="5" t="n">
        <v>-1634</v>
      </c>
    </row>
    <row r="21">
      <c r="A21" s="4" t="inlineStr">
        <is>
          <t>Increase in other liabilities</t>
        </is>
      </c>
      <c r="B21" s="5" t="n">
        <v>1406</v>
      </c>
      <c r="C21" s="4" t="inlineStr">
        <is>
          <t xml:space="preserve"> </t>
        </is>
      </c>
    </row>
    <row r="22">
      <c r="A22" s="4" t="inlineStr">
        <is>
          <t>Decrease in floor plan trade note borrowings</t>
        </is>
      </c>
      <c r="B22" s="5" t="n">
        <v>-3951</v>
      </c>
    </row>
    <row r="23">
      <c r="A23" s="4" t="inlineStr">
        <is>
          <t>Net cash (used in) provided by operating activities</t>
        </is>
      </c>
      <c r="B23" s="5" t="n">
        <v>-29779</v>
      </c>
      <c r="C23" s="5" t="n">
        <v>26198</v>
      </c>
    </row>
    <row r="24">
      <c r="A24" s="3" t="inlineStr">
        <is>
          <t>CASH FLOWS FROM INVESTING ACTIVITIES</t>
        </is>
      </c>
    </row>
    <row r="25">
      <c r="A25" s="4" t="inlineStr">
        <is>
          <t>Cash used for acquisition, net of cash received</t>
        </is>
      </c>
      <c r="B25" s="5" t="n">
        <v>-365946</v>
      </c>
      <c r="C25" s="4" t="inlineStr">
        <is>
          <t xml:space="preserve"> </t>
        </is>
      </c>
    </row>
    <row r="26">
      <c r="A26" s="4" t="inlineStr">
        <is>
          <t>Purchase of property and equipment</t>
        </is>
      </c>
      <c r="B26" s="5" t="n">
        <v>-7613</v>
      </c>
      <c r="C26" s="5" t="n">
        <v>-175</v>
      </c>
    </row>
    <row r="27">
      <c r="A27" s="4" t="inlineStr">
        <is>
          <t>Technology development</t>
        </is>
      </c>
      <c r="B27" s="5" t="n">
        <v>-1266</v>
      </c>
      <c r="C27" s="5" t="n">
        <v>-1598</v>
      </c>
    </row>
    <row r="28">
      <c r="A28" s="4" t="inlineStr">
        <is>
          <t>Net cash used in investing activities</t>
        </is>
      </c>
      <c r="B28" s="5" t="n">
        <v>-374825</v>
      </c>
      <c r="C28" s="5" t="n">
        <v>-1773</v>
      </c>
    </row>
    <row r="29">
      <c r="A29" s="3" t="inlineStr">
        <is>
          <t>CASH FLOWS FROM FINANCING ACTIVITIES</t>
        </is>
      </c>
    </row>
    <row r="30">
      <c r="A30" s="4" t="inlineStr">
        <is>
          <t>Proceeds from senior secured debt</t>
        </is>
      </c>
      <c r="B30" s="5" t="n">
        <v>261451</v>
      </c>
      <c r="C30" s="5" t="n">
        <v>8272</v>
      </c>
    </row>
    <row r="31">
      <c r="A31" s="4" t="inlineStr">
        <is>
          <t>(Repayments of) proceeds from notes payable</t>
        </is>
      </c>
      <c r="B31" s="5" t="n">
        <v>-7974</v>
      </c>
      <c r="C31" s="5" t="n">
        <v>789</v>
      </c>
    </row>
    <row r="32">
      <c r="A32" s="4" t="inlineStr">
        <is>
          <t>Increase (decrease) in borrowings from non-trade floor plans</t>
        </is>
      </c>
      <c r="B32" s="5" t="n">
        <v>27688</v>
      </c>
      <c r="C32" s="5" t="n">
        <v>-47211</v>
      </c>
    </row>
    <row r="33">
      <c r="A33" s="4" t="inlineStr">
        <is>
          <t>Net proceeds from PPP loan</t>
        </is>
      </c>
      <c r="B33" s="4" t="inlineStr">
        <is>
          <t xml:space="preserve"> </t>
        </is>
      </c>
      <c r="C33" s="5" t="n">
        <v>5177</v>
      </c>
    </row>
    <row r="34">
      <c r="A34" s="4" t="inlineStr">
        <is>
          <t>Net proceeds from sale of common stock</t>
        </is>
      </c>
      <c r="B34" s="5" t="n">
        <v>191240</v>
      </c>
      <c r="C34" s="5" t="n">
        <v>10780</v>
      </c>
    </row>
    <row r="35">
      <c r="A35" s="4" t="inlineStr">
        <is>
          <t>Net cash provided by (used in) financing activities</t>
        </is>
      </c>
      <c r="B35" s="5" t="n">
        <v>472405</v>
      </c>
      <c r="C35" s="5" t="n">
        <v>-22193</v>
      </c>
    </row>
    <row r="36">
      <c r="A36" s="4" t="inlineStr">
        <is>
          <t>NET INCREASE IN CASH</t>
        </is>
      </c>
      <c r="B36" s="5" t="n">
        <v>67801</v>
      </c>
      <c r="C36" s="5" t="n">
        <v>2232</v>
      </c>
    </row>
    <row r="37">
      <c r="A37" s="4" t="inlineStr">
        <is>
          <t>CASH AND RESTRICTED CASH AT BEGINNING OF PERIOD</t>
        </is>
      </c>
      <c r="B37" s="5" t="n">
        <v>3516</v>
      </c>
      <c r="C37" s="5" t="n">
        <v>6726</v>
      </c>
    </row>
    <row r="38">
      <c r="A38" s="4" t="inlineStr">
        <is>
          <t>CASH AND RESTRICTED CASH AT END OF PERIOD</t>
        </is>
      </c>
      <c r="B38" s="6" t="n">
        <v>71317</v>
      </c>
      <c r="C38" s="6" t="n">
        <v>8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convertible promissory notes net of debt discount and issue costs - USD ($) $ in Thousands</t>
        </is>
      </c>
      <c r="B1" s="2" t="inlineStr">
        <is>
          <t>Sep. 30, 2021</t>
        </is>
      </c>
      <c r="C1" s="2" t="inlineStr">
        <is>
          <t>Dec. 31, 2020</t>
        </is>
      </c>
    </row>
    <row r="2">
      <c r="A2" s="3" t="inlineStr">
        <is>
          <t>Convertible Notes (Details) - Schedule of convertible promissory notes net of debt discount and issue costs [Line Items]</t>
        </is>
      </c>
    </row>
    <row r="3">
      <c r="A3" s="4" t="inlineStr">
        <is>
          <t>Principal Amount, Less: Current portion</t>
        </is>
      </c>
      <c r="B3" s="6" t="n">
        <v>448</v>
      </c>
      <c r="C3" s="6" t="n">
        <v>768</v>
      </c>
    </row>
    <row r="4">
      <c r="A4" s="4" t="inlineStr">
        <is>
          <t>Debt Discount, Less: Current portion</t>
        </is>
      </c>
      <c r="B4" s="5" t="n">
        <v>169</v>
      </c>
      <c r="C4" s="5" t="n">
        <v>205</v>
      </c>
    </row>
    <row r="5">
      <c r="A5" s="4" t="inlineStr">
        <is>
          <t>Carrying Amount, Less: Current portion</t>
        </is>
      </c>
      <c r="B5" s="5" t="n">
        <v>279</v>
      </c>
      <c r="C5" s="5" t="n">
        <v>563</v>
      </c>
    </row>
    <row r="6">
      <c r="A6" s="4" t="inlineStr">
        <is>
          <t>Principal Amount, Convertible debt, net of current portion</t>
        </is>
      </c>
      <c r="B6" s="5" t="n">
        <v>38750</v>
      </c>
      <c r="C6" s="5" t="n">
        <v>39006</v>
      </c>
    </row>
    <row r="7">
      <c r="A7" s="4" t="inlineStr">
        <is>
          <t>Debt Discount, Convertible debt, net of current portion</t>
        </is>
      </c>
      <c r="B7" s="5" t="n">
        <v>10102</v>
      </c>
      <c r="C7" s="5" t="n">
        <v>11840</v>
      </c>
    </row>
    <row r="8">
      <c r="A8" s="4" t="inlineStr">
        <is>
          <t>Carrying Amount, Convertible debt, net of current portion</t>
        </is>
      </c>
      <c r="B8" s="5" t="n">
        <v>28648</v>
      </c>
      <c r="C8" s="5" t="n">
        <v>27166</v>
      </c>
    </row>
    <row r="9">
      <c r="A9" s="4" t="inlineStr">
        <is>
          <t>Convertible senior notes [Member]</t>
        </is>
      </c>
    </row>
    <row r="10">
      <c r="A10" s="3" t="inlineStr">
        <is>
          <t>Convertible Notes (Details) - Schedule of convertible promissory notes net of debt discount and issue costs [Line Items]</t>
        </is>
      </c>
    </row>
    <row r="11">
      <c r="A11" s="4" t="inlineStr">
        <is>
          <t>Principal Amount, Convertible notes, gross</t>
        </is>
      </c>
      <c r="B11" s="5" t="n">
        <v>38750</v>
      </c>
      <c r="C11" s="5" t="n">
        <v>38750</v>
      </c>
    </row>
    <row r="12">
      <c r="A12" s="4" t="inlineStr">
        <is>
          <t>Debt Discount, Convertible notes, gross</t>
        </is>
      </c>
      <c r="B12" s="5" t="n">
        <v>10102</v>
      </c>
      <c r="C12" s="5" t="n">
        <v>11737</v>
      </c>
    </row>
    <row r="13">
      <c r="A13" s="4" t="inlineStr">
        <is>
          <t>Carrying Amount, Convertible notes, gross</t>
        </is>
      </c>
      <c r="B13" s="5" t="n">
        <v>28648</v>
      </c>
      <c r="C13" s="5" t="n">
        <v>27013</v>
      </c>
    </row>
    <row r="14">
      <c r="A14" s="4" t="inlineStr">
        <is>
          <t>Unsecured note [Member]</t>
        </is>
      </c>
    </row>
    <row r="15">
      <c r="A15" s="3" t="inlineStr">
        <is>
          <t>Convertible Notes (Details) - Schedule of convertible promissory notes net of debt discount and issue costs [Line Items]</t>
        </is>
      </c>
    </row>
    <row r="16">
      <c r="A16" s="4" t="inlineStr">
        <is>
          <t>Principal Amount, Convertible notes, gross</t>
        </is>
      </c>
      <c r="B16" s="5" t="n">
        <v>448</v>
      </c>
      <c r="C16" s="5" t="n">
        <v>1024</v>
      </c>
    </row>
    <row r="17">
      <c r="A17" s="4" t="inlineStr">
        <is>
          <t>Debt Discount, Convertible notes, gross</t>
        </is>
      </c>
      <c r="B17" s="5" t="n">
        <v>169</v>
      </c>
      <c r="C17" s="5" t="n">
        <v>308</v>
      </c>
    </row>
    <row r="18">
      <c r="A18" s="4" t="inlineStr">
        <is>
          <t>Carrying Amount, Convertible notes, gross</t>
        </is>
      </c>
      <c r="B18" s="5" t="n">
        <v>279</v>
      </c>
      <c r="C18" s="5" t="n">
        <v>716</v>
      </c>
    </row>
    <row r="19">
      <c r="A19" s="4" t="inlineStr">
        <is>
          <t>Total Convertible senior notes [Member]</t>
        </is>
      </c>
    </row>
    <row r="20">
      <c r="A20" s="3" t="inlineStr">
        <is>
          <t>Convertible Notes (Details) - Schedule of convertible promissory notes net of debt discount and issue costs [Line Items]</t>
        </is>
      </c>
    </row>
    <row r="21">
      <c r="A21" s="4" t="inlineStr">
        <is>
          <t>Principal Amount, Convertible notes, gross</t>
        </is>
      </c>
      <c r="B21" s="5" t="n">
        <v>39198</v>
      </c>
      <c r="C21" s="5" t="n">
        <v>39774</v>
      </c>
    </row>
    <row r="22">
      <c r="A22" s="4" t="inlineStr">
        <is>
          <t>Debt Discount, Convertible notes, gross</t>
        </is>
      </c>
      <c r="B22" s="5" t="n">
        <v>10271</v>
      </c>
      <c r="C22" s="5" t="n">
        <v>12045</v>
      </c>
    </row>
    <row r="23">
      <c r="A23" s="4" t="inlineStr">
        <is>
          <t>Carrying Amount, Convertible notes, gross</t>
        </is>
      </c>
      <c r="B23" s="6" t="n">
        <v>28927</v>
      </c>
      <c r="C23" s="6" t="n">
        <v>27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Details) - Schedule of interest expense recognized with respect to convertible not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terest expense recognized with respect to convertible notes [Abstract]</t>
        </is>
      </c>
    </row>
    <row r="4">
      <c r="A4" s="4" t="inlineStr">
        <is>
          <t>Contractual interest expense</t>
        </is>
      </c>
      <c r="B4" s="6" t="n">
        <v>654</v>
      </c>
      <c r="C4" s="6" t="n">
        <v>654</v>
      </c>
      <c r="D4" s="6" t="n">
        <v>1308</v>
      </c>
      <c r="E4" s="6" t="n">
        <v>1912</v>
      </c>
    </row>
    <row r="5">
      <c r="A5" s="4" t="inlineStr">
        <is>
          <t>Amortization of debt discount</t>
        </is>
      </c>
      <c r="B5" s="5" t="n">
        <v>569</v>
      </c>
      <c r="C5" s="5" t="n">
        <v>479</v>
      </c>
      <c r="D5" s="5" t="n">
        <v>2290</v>
      </c>
      <c r="E5" s="5" t="n">
        <v>1367</v>
      </c>
    </row>
    <row r="6">
      <c r="A6" s="4" t="inlineStr">
        <is>
          <t>Total interest expense</t>
        </is>
      </c>
      <c r="B6" s="6" t="n">
        <v>1223</v>
      </c>
      <c r="C6" s="6" t="n">
        <v>1133</v>
      </c>
      <c r="D6" s="6" t="n">
        <v>3598</v>
      </c>
      <c r="E6" s="6" t="n">
        <v>32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s>
  <sheetData>
    <row r="1">
      <c r="A1" s="1" t="inlineStr">
        <is>
          <t>Stockholder Equity (Details) - USD ($) $ / shares in Units, $ in Thousands</t>
        </is>
      </c>
      <c r="B1" s="2" t="inlineStr">
        <is>
          <t>Apr. 08, 2021</t>
        </is>
      </c>
      <c r="C1" s="2" t="inlineStr">
        <is>
          <t>Jan. 14, 2020</t>
        </is>
      </c>
      <c r="D1" s="2" t="inlineStr">
        <is>
          <t>Aug. 31, 2021</t>
        </is>
      </c>
      <c r="E1" s="2" t="inlineStr">
        <is>
          <t>May 18, 2020</t>
        </is>
      </c>
      <c r="F1" s="2" t="inlineStr">
        <is>
          <t>Sep. 30, 2021</t>
        </is>
      </c>
      <c r="G1" s="2" t="inlineStr">
        <is>
          <t>Jun. 30, 2021</t>
        </is>
      </c>
      <c r="H1" s="2" t="inlineStr">
        <is>
          <t>Sep. 30, 2021</t>
        </is>
      </c>
      <c r="I1" s="2" t="inlineStr">
        <is>
          <t>Mar. 15, 2021</t>
        </is>
      </c>
    </row>
    <row r="2">
      <c r="A2" s="3" t="inlineStr">
        <is>
          <t>Stockholder Equity (Details) [Line Items]</t>
        </is>
      </c>
    </row>
    <row r="3">
      <c r="A3" s="4" t="inlineStr">
        <is>
          <t>Shares authorized (in Shares)</t>
        </is>
      </c>
      <c r="F3" s="5" t="n">
        <v>2700000</v>
      </c>
      <c r="H3" s="5" t="n">
        <v>2700000</v>
      </c>
    </row>
    <row r="4">
      <c r="A4" s="4" t="inlineStr">
        <is>
          <t>Vesting percentage, description</t>
        </is>
      </c>
      <c r="H4" s="4" t="inlineStr">
        <is>
          <t>To date, most RSU and Option awards are service/time based vested over a period of up to three years.</t>
        </is>
      </c>
    </row>
    <row r="5">
      <c r="A5" s="4" t="inlineStr">
        <is>
          <t>Restricted stock unit awards and other stock issuances</t>
        </is>
      </c>
      <c r="F5" s="6" t="n">
        <v>23943</v>
      </c>
      <c r="H5" s="6" t="n">
        <v>23943</v>
      </c>
    </row>
    <row r="6">
      <c r="A6" s="4" t="inlineStr">
        <is>
          <t>Issuance of shares (in Shares)</t>
        </is>
      </c>
      <c r="F6" s="5" t="n">
        <v>154731</v>
      </c>
      <c r="H6" s="5" t="n">
        <v>154731</v>
      </c>
    </row>
    <row r="7">
      <c r="A7" s="4" t="inlineStr">
        <is>
          <t>Paid in Installments amount</t>
        </is>
      </c>
      <c r="H7" s="6" t="n">
        <v>1500</v>
      </c>
    </row>
    <row r="8">
      <c r="A8" s="4" t="inlineStr">
        <is>
          <t>Accrued liabilities</t>
        </is>
      </c>
      <c r="F8" s="6" t="n">
        <v>1300</v>
      </c>
      <c r="H8" s="6" t="n">
        <v>1300</v>
      </c>
    </row>
    <row r="9">
      <c r="A9" s="4" t="inlineStr">
        <is>
          <t>Option shares (in Shares)</t>
        </is>
      </c>
      <c r="F9" s="5" t="n">
        <v>2551</v>
      </c>
      <c r="H9" s="5" t="n">
        <v>2551</v>
      </c>
    </row>
    <row r="10">
      <c r="A10" s="4" t="inlineStr">
        <is>
          <t>RSUs outstanding (in Shares)</t>
        </is>
      </c>
      <c r="H10" s="5" t="n">
        <v>524578</v>
      </c>
    </row>
    <row r="11">
      <c r="A11" s="4" t="inlineStr">
        <is>
          <t>Unrecognized compensation expense</t>
        </is>
      </c>
      <c r="F11" s="6" t="n">
        <v>2955</v>
      </c>
      <c r="H11" s="6" t="n">
        <v>2955</v>
      </c>
    </row>
    <row r="12">
      <c r="A12" s="4" t="inlineStr">
        <is>
          <t>Weighted-average period</t>
        </is>
      </c>
      <c r="H12" s="4" t="inlineStr">
        <is>
          <t>35 months</t>
        </is>
      </c>
    </row>
    <row r="13">
      <c r="A13" s="4" t="inlineStr">
        <is>
          <t>Net proceeds for working capital</t>
        </is>
      </c>
      <c r="C13" s="6" t="n">
        <v>10780</v>
      </c>
    </row>
    <row r="14">
      <c r="A14" s="4" t="inlineStr">
        <is>
          <t>Shares, reverse stock split (in Shares)</t>
        </is>
      </c>
      <c r="E14" s="5" t="n">
        <v>7131</v>
      </c>
    </row>
    <row r="15">
      <c r="A15" s="4" t="inlineStr">
        <is>
          <t>Net Proceeds</t>
        </is>
      </c>
      <c r="B15" s="6" t="n">
        <v>36797</v>
      </c>
    </row>
    <row r="16">
      <c r="A16" s="4" t="inlineStr">
        <is>
          <t>Additional shares (in Shares)</t>
        </is>
      </c>
      <c r="D16" s="5" t="n">
        <v>659090</v>
      </c>
    </row>
    <row r="17">
      <c r="A17" s="4" t="inlineStr">
        <is>
          <t>Gross proceeds</t>
        </is>
      </c>
      <c r="D17" s="6" t="n">
        <v>154443</v>
      </c>
    </row>
    <row r="18">
      <c r="A18" s="4" t="inlineStr">
        <is>
          <t>Warrant liability</t>
        </is>
      </c>
      <c r="H18" s="6" t="n">
        <v>10950</v>
      </c>
    </row>
    <row r="19">
      <c r="A19" s="4" t="inlineStr">
        <is>
          <t>Additional paid in capital reclassified</t>
        </is>
      </c>
      <c r="D19" s="5" t="n">
        <v>19700</v>
      </c>
    </row>
    <row r="20">
      <c r="A20" s="4" t="inlineStr">
        <is>
          <t>Debt discount related loan</t>
        </is>
      </c>
      <c r="H20" s="6" t="n">
        <v>10950</v>
      </c>
    </row>
    <row r="21">
      <c r="A21" s="4" t="inlineStr">
        <is>
          <t>Minimum [Member]</t>
        </is>
      </c>
    </row>
    <row r="22">
      <c r="A22" s="3" t="inlineStr">
        <is>
          <t>Stockholder Equity (Details) [Line Items]</t>
        </is>
      </c>
    </row>
    <row r="23">
      <c r="A23" s="4" t="inlineStr">
        <is>
          <t>Warrant liability</t>
        </is>
      </c>
      <c r="D23" s="5" t="n">
        <v>6526</v>
      </c>
      <c r="G23" s="6" t="n">
        <v>2224</v>
      </c>
    </row>
    <row r="24">
      <c r="A24" s="4" t="inlineStr">
        <is>
          <t>Maximum [Member]</t>
        </is>
      </c>
    </row>
    <row r="25">
      <c r="A25" s="3" t="inlineStr">
        <is>
          <t>Stockholder Equity (Details) [Line Items]</t>
        </is>
      </c>
    </row>
    <row r="26">
      <c r="A26" s="4" t="inlineStr">
        <is>
          <t>Warrant liability</t>
        </is>
      </c>
      <c r="D26" s="6" t="n">
        <v>19700</v>
      </c>
      <c r="G26" s="6" t="n">
        <v>13174</v>
      </c>
    </row>
    <row r="27">
      <c r="A27" s="4" t="inlineStr">
        <is>
          <t>Class B Common Stock [Member]</t>
        </is>
      </c>
    </row>
    <row r="28">
      <c r="A28" s="3" t="inlineStr">
        <is>
          <t>Stockholder Equity (Details) [Line Items]</t>
        </is>
      </c>
    </row>
    <row r="29">
      <c r="A29" s="4" t="inlineStr">
        <is>
          <t>Issuance of shares (in Shares)</t>
        </is>
      </c>
      <c r="D29" s="5" t="n">
        <v>5053029</v>
      </c>
      <c r="I29" s="5" t="n">
        <v>1212121</v>
      </c>
    </row>
    <row r="30">
      <c r="A30" s="4" t="inlineStr">
        <is>
          <t>Shares issued (in Shares)</t>
        </is>
      </c>
      <c r="C30" s="5" t="n">
        <v>1035000</v>
      </c>
    </row>
    <row r="31">
      <c r="A31" s="4" t="inlineStr">
        <is>
          <t>Public price per share (in Dollars per share)</t>
        </is>
      </c>
      <c r="C31" s="9" t="n">
        <v>11.4</v>
      </c>
    </row>
    <row r="32">
      <c r="A32" s="4" t="inlineStr">
        <is>
          <t>Public offering shares (in Shares)</t>
        </is>
      </c>
      <c r="B32" s="5" t="n">
        <v>1048998</v>
      </c>
    </row>
    <row r="33">
      <c r="A33" s="4" t="inlineStr">
        <is>
          <t>Public per share (in Dollars per share)</t>
        </is>
      </c>
      <c r="B33" s="6" t="n">
        <v>38</v>
      </c>
    </row>
    <row r="34">
      <c r="A34" s="4" t="inlineStr">
        <is>
          <t>Per share price (in Dollars per share)</t>
        </is>
      </c>
      <c r="D34" s="6" t="n">
        <v>33</v>
      </c>
    </row>
    <row r="35">
      <c r="A35" s="4" t="inlineStr">
        <is>
          <t>Class B Common Stock [Member] | Over-allotment Exercise [Member]</t>
        </is>
      </c>
    </row>
    <row r="36">
      <c r="A36" s="3" t="inlineStr">
        <is>
          <t>Stockholder Equity (Details) [Line Items]</t>
        </is>
      </c>
    </row>
    <row r="37">
      <c r="A37" s="4" t="inlineStr">
        <is>
          <t>Shares issued (in Shares)</t>
        </is>
      </c>
      <c r="C37" s="5" t="n">
        <v>1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 Equity (Details) - Schedule of stock 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tock based compensation expense [Abstract]</t>
        </is>
      </c>
    </row>
    <row r="4">
      <c r="A4" s="4" t="inlineStr">
        <is>
          <t>Restricted Stock Units</t>
        </is>
      </c>
      <c r="B4" s="6" t="n">
        <v>24722</v>
      </c>
      <c r="C4" s="6" t="n">
        <v>847</v>
      </c>
      <c r="D4" s="6" t="n">
        <v>27142</v>
      </c>
      <c r="E4" s="6" t="n">
        <v>2379</v>
      </c>
    </row>
    <row r="5">
      <c r="A5" s="4" t="inlineStr">
        <is>
          <t>Options</t>
        </is>
      </c>
      <c r="B5" s="5" t="n">
        <v>8</v>
      </c>
      <c r="C5" s="5" t="n">
        <v>15</v>
      </c>
      <c r="D5" s="5" t="n">
        <v>23</v>
      </c>
      <c r="E5" s="5" t="n">
        <v>46</v>
      </c>
    </row>
    <row r="6">
      <c r="A6" s="4" t="inlineStr">
        <is>
          <t>Total stock-based compensation</t>
        </is>
      </c>
      <c r="B6" s="6" t="n">
        <v>24730</v>
      </c>
      <c r="C6" s="6" t="n">
        <v>862</v>
      </c>
      <c r="D6" s="6" t="n">
        <v>27165</v>
      </c>
      <c r="E6" s="6" t="n">
        <v>24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Details) - Schedule of selling, general and administrative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elling, general and administrative expense [Abstract]</t>
        </is>
      </c>
    </row>
    <row r="4">
      <c r="A4" s="4" t="inlineStr">
        <is>
          <t>Compensation and related costs</t>
        </is>
      </c>
      <c r="B4" s="6" t="n">
        <v>12669</v>
      </c>
      <c r="C4" s="6" t="n">
        <v>7169</v>
      </c>
      <c r="D4" s="6" t="n">
        <v>26983</v>
      </c>
      <c r="E4" s="6" t="n">
        <v>20496</v>
      </c>
    </row>
    <row r="5">
      <c r="A5" s="4" t="inlineStr">
        <is>
          <t>Advertising and marketing</t>
        </is>
      </c>
      <c r="B5" s="5" t="n">
        <v>4241</v>
      </c>
      <c r="C5" s="5" t="n">
        <v>840</v>
      </c>
      <c r="D5" s="5" t="n">
        <v>7799</v>
      </c>
      <c r="E5" s="5" t="n">
        <v>4330</v>
      </c>
    </row>
    <row r="6">
      <c r="A6" s="4" t="inlineStr">
        <is>
          <t>Technology development and software</t>
        </is>
      </c>
      <c r="B6" s="5" t="n">
        <v>686</v>
      </c>
      <c r="C6" s="5" t="n">
        <v>180</v>
      </c>
      <c r="D6" s="5" t="n">
        <v>1513</v>
      </c>
      <c r="E6" s="5" t="n">
        <v>1037</v>
      </c>
    </row>
    <row r="7">
      <c r="A7" s="4" t="inlineStr">
        <is>
          <t>Facilities cost</t>
        </is>
      </c>
      <c r="B7" s="5" t="n">
        <v>3576</v>
      </c>
      <c r="C7" s="5" t="n">
        <v>751</v>
      </c>
      <c r="D7" s="5" t="n">
        <v>4774</v>
      </c>
      <c r="E7" s="5" t="n">
        <v>1718</v>
      </c>
    </row>
    <row r="8">
      <c r="A8" s="4" t="inlineStr">
        <is>
          <t>General and administrative</t>
        </is>
      </c>
      <c r="B8" s="5" t="n">
        <v>16392</v>
      </c>
      <c r="C8" s="5" t="n">
        <v>4339</v>
      </c>
      <c r="D8" s="5" t="n">
        <v>28008</v>
      </c>
      <c r="E8" s="5" t="n">
        <v>14929</v>
      </c>
    </row>
    <row r="9">
      <c r="A9" s="4" t="inlineStr">
        <is>
          <t>Total selling general and administrative</t>
        </is>
      </c>
      <c r="B9" s="6" t="n">
        <v>37564</v>
      </c>
      <c r="C9" s="6" t="n">
        <v>13279</v>
      </c>
      <c r="D9" s="6" t="n">
        <v>69077</v>
      </c>
      <c r="E9" s="6" t="n">
        <v>425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ss Contingencies and Insurance Recoveries (Details) - USD ($) $ in Thousands</t>
        </is>
      </c>
      <c r="B1" s="2" t="inlineStr">
        <is>
          <t>Mar. 03, 2020</t>
        </is>
      </c>
      <c r="C1" s="2" t="inlineStr">
        <is>
          <t>Sep. 30, 2021</t>
        </is>
      </c>
      <c r="D1" s="2" t="inlineStr">
        <is>
          <t>Jul. 31, 2020</t>
        </is>
      </c>
    </row>
    <row r="2">
      <c r="A2" s="3" t="inlineStr">
        <is>
          <t>Loss Contingency [Abstract]</t>
        </is>
      </c>
    </row>
    <row r="3">
      <c r="A3" s="4" t="inlineStr">
        <is>
          <t>Inventory loss</t>
        </is>
      </c>
      <c r="B3" s="6" t="n">
        <v>13000</v>
      </c>
    </row>
    <row r="4">
      <c r="A4" s="4" t="inlineStr">
        <is>
          <t>Loss of building and personal property</t>
        </is>
      </c>
      <c r="B4" s="5" t="n">
        <v>2783</v>
      </c>
    </row>
    <row r="5">
      <c r="A5" s="4" t="inlineStr">
        <is>
          <t>Loss of business income</t>
        </is>
      </c>
      <c r="B5" s="6" t="n">
        <v>6000</v>
      </c>
    </row>
    <row r="6">
      <c r="A6" s="4" t="inlineStr">
        <is>
          <t>Insurer has advanced amount</t>
        </is>
      </c>
      <c r="D6" s="6" t="n">
        <v>5615</v>
      </c>
    </row>
    <row r="7">
      <c r="A7" s="4" t="inlineStr">
        <is>
          <t>Total payments received against final settlement</t>
        </is>
      </c>
      <c r="C7" s="6" t="n">
        <v>8750</v>
      </c>
    </row>
    <row r="8">
      <c r="A8" s="4" t="inlineStr">
        <is>
          <t>Building</t>
        </is>
      </c>
      <c r="C8" s="5" t="n">
        <v>2778</v>
      </c>
    </row>
    <row r="9">
      <c r="A9" s="4" t="inlineStr">
        <is>
          <t>Personal property loss</t>
        </is>
      </c>
      <c r="C9" s="5" t="n">
        <v>2783</v>
      </c>
    </row>
    <row r="10">
      <c r="A10" s="4" t="inlineStr">
        <is>
          <t>Net deductible</t>
        </is>
      </c>
      <c r="C10" s="5" t="n">
        <v>5</v>
      </c>
    </row>
    <row r="11">
      <c r="A11" s="4" t="inlineStr">
        <is>
          <t>Interim payment</t>
        </is>
      </c>
      <c r="C11" s="5" t="n">
        <v>2270</v>
      </c>
    </row>
    <row r="12">
      <c r="A12" s="4" t="inlineStr">
        <is>
          <t>Advanced pay</t>
        </is>
      </c>
      <c r="C12" s="5" t="n">
        <v>250</v>
      </c>
    </row>
    <row r="13">
      <c r="A13" s="4" t="inlineStr">
        <is>
          <t>Impairment loss on inventory</t>
        </is>
      </c>
      <c r="C13" s="5" t="n">
        <v>11738</v>
      </c>
    </row>
    <row r="14">
      <c r="A14" s="4" t="inlineStr">
        <is>
          <t>Impairment loss on vehicles</t>
        </is>
      </c>
      <c r="C14" s="5" t="n">
        <v>4454</v>
      </c>
    </row>
    <row r="15">
      <c r="A15" s="4" t="inlineStr">
        <is>
          <t>Loss on vehicles</t>
        </is>
      </c>
      <c r="C15" s="5" t="n">
        <v>7285</v>
      </c>
    </row>
    <row r="16">
      <c r="A16" s="4" t="inlineStr">
        <is>
          <t>Net value of property and equipment</t>
        </is>
      </c>
      <c r="C16" s="6" t="n">
        <v>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 $ in Thousands</t>
        </is>
      </c>
      <c r="B1" s="2" t="inlineStr">
        <is>
          <t>9 Months Ended</t>
        </is>
      </c>
    </row>
    <row r="2">
      <c r="B2" s="2" t="inlineStr">
        <is>
          <t>Sep. 30, 2021</t>
        </is>
      </c>
      <c r="C2" s="2" t="inlineStr">
        <is>
          <t>Sep. 30, 2020</t>
        </is>
      </c>
    </row>
    <row r="3">
      <c r="A3" s="3" t="inlineStr">
        <is>
          <t>Schedule of supplemental cash flow information [Abstract]</t>
        </is>
      </c>
    </row>
    <row r="4">
      <c r="A4" s="4" t="inlineStr">
        <is>
          <t>Cash paid for interest</t>
        </is>
      </c>
      <c r="B4" s="6" t="n">
        <v>3553</v>
      </c>
      <c r="C4" s="6" t="n">
        <v>36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Cash Flow Information (Details) - Schedule of reconciliation of cash and restricted cash - USD ($) $ in Thousands</t>
        </is>
      </c>
      <c r="C1" s="2" t="inlineStr">
        <is>
          <t>Sep. 30, 2021</t>
        </is>
      </c>
      <c r="D1" s="2" t="inlineStr">
        <is>
          <t>Dec. 31, 2020</t>
        </is>
      </c>
    </row>
    <row r="2">
      <c r="A2" s="3" t="inlineStr">
        <is>
          <t>Schedule of reconciliation of cash and restricted cash [Abstract]</t>
        </is>
      </c>
    </row>
    <row r="3">
      <c r="A3" s="4" t="inlineStr">
        <is>
          <t>Cash</t>
        </is>
      </c>
      <c r="C3" s="6" t="n">
        <v>68268</v>
      </c>
      <c r="D3" s="6" t="n">
        <v>1467</v>
      </c>
    </row>
    <row r="4">
      <c r="A4" s="4" t="inlineStr">
        <is>
          <t>Restricted cash</t>
        </is>
      </c>
      <c r="B4" s="4" t="inlineStr">
        <is>
          <t>[1]</t>
        </is>
      </c>
      <c r="C4" s="5" t="n">
        <v>3049</v>
      </c>
      <c r="D4" s="5" t="n">
        <v>2049</v>
      </c>
    </row>
    <row r="5">
      <c r="A5" s="4" t="inlineStr">
        <is>
          <t>Total cash, and restricted cash</t>
        </is>
      </c>
      <c r="C5" s="6" t="n">
        <v>71317</v>
      </c>
      <c r="D5" s="6" t="n">
        <v>3516</v>
      </c>
    </row>
    <row r="6"/>
    <row r="7">
      <c r="A7" s="4" t="inlineStr">
        <is>
          <t>[1]</t>
        </is>
      </c>
      <c r="B7" s="4" t="inlineStr">
        <is>
          <t>Amounts included in restricted cash represent the deposits required under the Company’s debt financings.</t>
        </is>
      </c>
    </row>
  </sheetData>
  <mergeCells count="3">
    <mergeCell ref="A1:B1"/>
    <mergeCell ref="A6:C6"/>
    <mergeCell ref="B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Sep. 30, 2021</t>
        </is>
      </c>
      <c r="C1" s="2" t="inlineStr">
        <is>
          <t>Dec. 31, 2020</t>
        </is>
      </c>
    </row>
    <row r="2">
      <c r="A2" s="3" t="inlineStr">
        <is>
          <t>Income Tax Disclosure [Abstract]</t>
        </is>
      </c>
    </row>
    <row r="3">
      <c r="A3" s="4" t="inlineStr">
        <is>
          <t>Valuation allowance of net deferred tax assets</t>
        </is>
      </c>
      <c r="B3" s="6" t="n">
        <v>12000</v>
      </c>
      <c r="C3" s="6" t="n">
        <v>237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income tax provision from continuing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5" t="n">
        <v>288</v>
      </c>
      <c r="C5" s="4" t="inlineStr">
        <is>
          <t xml:space="preserve"> </t>
        </is>
      </c>
      <c r="D5" s="5" t="n">
        <v>288</v>
      </c>
      <c r="E5" s="4" t="inlineStr">
        <is>
          <t xml:space="preserve"> </t>
        </is>
      </c>
    </row>
    <row r="6">
      <c r="A6" s="4" t="inlineStr">
        <is>
          <t>Total current income tax benefit</t>
        </is>
      </c>
      <c r="B6" s="5" t="n">
        <v>288</v>
      </c>
      <c r="C6" s="4" t="inlineStr">
        <is>
          <t xml:space="preserve"> </t>
        </is>
      </c>
      <c r="D6" s="5" t="n">
        <v>288</v>
      </c>
      <c r="E6" s="4" t="inlineStr">
        <is>
          <t xml:space="preserve"> </t>
        </is>
      </c>
    </row>
    <row r="7">
      <c r="A7" s="3" t="inlineStr">
        <is>
          <t>Deferred</t>
        </is>
      </c>
    </row>
    <row r="8">
      <c r="A8" s="4" t="inlineStr">
        <is>
          <t>Federal</t>
        </is>
      </c>
      <c r="B8" s="5" t="n">
        <v>-10756</v>
      </c>
      <c r="C8" s="4" t="inlineStr">
        <is>
          <t xml:space="preserve"> </t>
        </is>
      </c>
      <c r="D8" s="5" t="n">
        <v>-10756</v>
      </c>
      <c r="E8" s="4" t="inlineStr">
        <is>
          <t xml:space="preserve"> </t>
        </is>
      </c>
    </row>
    <row r="9">
      <c r="A9" s="4" t="inlineStr">
        <is>
          <t>State</t>
        </is>
      </c>
      <c r="B9" s="5" t="n">
        <v>-213</v>
      </c>
      <c r="C9" s="4" t="inlineStr">
        <is>
          <t xml:space="preserve"> </t>
        </is>
      </c>
      <c r="D9" s="5" t="n">
        <v>-213</v>
      </c>
      <c r="E9" s="4" t="inlineStr">
        <is>
          <t xml:space="preserve"> </t>
        </is>
      </c>
    </row>
    <row r="10">
      <c r="A10" s="4" t="inlineStr">
        <is>
          <t>Total deferred income tax benefit</t>
        </is>
      </c>
      <c r="B10" s="5" t="n">
        <v>-10969</v>
      </c>
      <c r="C10" s="4" t="inlineStr">
        <is>
          <t xml:space="preserve"> </t>
        </is>
      </c>
      <c r="D10" s="5" t="n">
        <v>-10969</v>
      </c>
      <c r="E10" s="4" t="inlineStr">
        <is>
          <t xml:space="preserve"> </t>
        </is>
      </c>
    </row>
    <row r="11">
      <c r="A11" s="4" t="inlineStr">
        <is>
          <t>Income tax benefit</t>
        </is>
      </c>
      <c r="B11" s="6" t="n">
        <v>-10681</v>
      </c>
      <c r="C11" s="4" t="inlineStr">
        <is>
          <t xml:space="preserve"> </t>
        </is>
      </c>
      <c r="D11" s="6" t="n">
        <v>-10681</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Accounting Policies [Abstract]</t>
        </is>
      </c>
    </row>
    <row r="4">
      <c r="A4" s="4" t="inlineStr">
        <is>
          <t>DESCRIPTION OF BUSINESS AND SIGNIFICANT ACCOUNTING POLICIES</t>
        </is>
      </c>
      <c r="B4" s="4" t="inlineStr">
        <is>
          <t xml:space="preserve">NOTE 1 – DESCRIPTION OF BUSINESS AND SIGNIFICANT
ACCOUNTING POLICIES Description of Business Unless the context requires otherwise, references in these financial
statements to “RumbleOn,” the “Company,” “we,” “us,” and “our” refer to RumbleOn
and its consolidated subsidiaries. Overview RumbleOn, Inc. was incorporated in October 2013
under the laws of the State of Nevada. We are the nation’s first Omnichannel marketplace platform in powersports, leveraging proprietary
technology to transform the powersports supply chain from acquisition of supply through distribution of retail and wholesale. RumbleOn
provides an unparalleled technology suite, national footprint of physical locations, and full line manufacturer representation to transform
the entire customer journey and experience worldwide through technology. Headquartered in the Dallas Metroplex, RumbleOn is revolutionizing
the customer experience for outdoor enthusiasts across the country and making powersport vehicles accessible to more people, in more
places than ever before. On August 31, 2021 (the “Closing Date”), we completed our business combination with the RideNow
Powersports group, the nation’s largest powersports retailer group (“RideNow”) (see Note 3 - RideNow Transaction
Basis of Presentation The accompanying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from the Closing Date.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the “2020 Form 10-K”) for the year ended December 31, 2020. The results of operations for
the three and nine-months ended September 30, 2021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Such estimates include certain assumptions related to goodwill and
other intangible assets, long-lived assets, assets held for sale, accruals for chargebacks against revenue recognized from the sale of
finance and insurance products, and estimated tax liabiliti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vid-19 pandemic and the continuing adverse impacts to global economic conditions, as well as the Company’s
operations, may impact future estimates including, but not limited to inventory valuations, fair value measurements, asset impairment
charges and discount rate assumptions. Comprehensive Income (Loss) During the three and nine-month periods ended September
30, 2021, and 2020, the Company did not have any other comprehensive income and, therefore, the net loss and comprehensive income (loss)
were the same for all periods presented. Recent Pronouncements Adoption of New Accounting Standards In June 2016, the FASB issued ASU 2016-13, Financial instruments
— Credit Losses (Topic 326): Measurement of Credit Losses on Financial Instruments Financial Instruments - Credit Losses (Topic 326), Derivatives and Hedging (Topic 815), and Leases (Topic 842): Effective Dates (“ASU
2019-10”).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come Taxes (Details) - Schedule of effective income tax rate</t>
        </is>
      </c>
      <c r="B1" s="2" t="inlineStr">
        <is>
          <t>9 Months Ended</t>
        </is>
      </c>
      <c r="C1" s="2" t="inlineStr">
        <is>
          <t>12 Months Ended</t>
        </is>
      </c>
    </row>
    <row r="2">
      <c r="B2" s="2" t="inlineStr">
        <is>
          <t>Sep. 30, 2021</t>
        </is>
      </c>
      <c r="C2" s="2" t="inlineStr">
        <is>
          <t>Dec. 31, 2020</t>
        </is>
      </c>
    </row>
    <row r="3">
      <c r="A3" s="3" t="inlineStr">
        <is>
          <t>Schedule of effective income tax rate [Abstract]</t>
        </is>
      </c>
    </row>
    <row r="4">
      <c r="A4" s="4" t="inlineStr">
        <is>
          <t>U.S. Federal statutory rate</t>
        </is>
      </c>
      <c r="B4" s="4" t="inlineStr">
        <is>
          <t>21.00%</t>
        </is>
      </c>
      <c r="C4" s="4" t="inlineStr">
        <is>
          <t>21.00%</t>
        </is>
      </c>
    </row>
    <row r="5">
      <c r="A5" s="4" t="inlineStr">
        <is>
          <t>State and local, net of Federal benefit</t>
        </is>
      </c>
      <c r="B5" s="4" t="inlineStr">
        <is>
          <t>3.30%</t>
        </is>
      </c>
      <c r="C5" s="4" t="inlineStr">
        <is>
          <t>5.00%</t>
        </is>
      </c>
    </row>
    <row r="6">
      <c r="A6" s="4" t="inlineStr">
        <is>
          <t>Permanent &amp; other differences</t>
        </is>
      </c>
      <c r="B6" s="4" t="inlineStr">
        <is>
          <t>(16.30%)</t>
        </is>
      </c>
      <c r="C6" s="4" t="inlineStr">
        <is>
          <t>(1.40%)</t>
        </is>
      </c>
    </row>
    <row r="7">
      <c r="A7" s="4" t="inlineStr">
        <is>
          <t>Valuation allowance</t>
        </is>
      </c>
      <c r="B7" s="4" t="inlineStr">
        <is>
          <t>18.00%</t>
        </is>
      </c>
      <c r="C7" s="4" t="inlineStr">
        <is>
          <t>(24.60%)</t>
        </is>
      </c>
    </row>
    <row r="8">
      <c r="A8" s="4" t="inlineStr">
        <is>
          <t>Effective tax rate</t>
        </is>
      </c>
      <c r="B8" s="4" t="inlineStr">
        <is>
          <t>26.00%</t>
        </is>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financial reporting purposes and amounts used for tax purposes - USD ($) $ in Thousands</t>
        </is>
      </c>
      <c r="B1" s="2" t="inlineStr">
        <is>
          <t>9 Months Ended</t>
        </is>
      </c>
      <c r="C1" s="2" t="inlineStr">
        <is>
          <t>12 Months Ended</t>
        </is>
      </c>
    </row>
    <row r="2">
      <c r="B2" s="2" t="inlineStr">
        <is>
          <t>Sep. 30, 2021</t>
        </is>
      </c>
      <c r="C2" s="2" t="inlineStr">
        <is>
          <t>Dec. 31, 2020</t>
        </is>
      </c>
    </row>
    <row r="3">
      <c r="A3" s="3" t="inlineStr">
        <is>
          <t>Deferred tax assets</t>
        </is>
      </c>
    </row>
    <row r="4">
      <c r="A4" s="4" t="inlineStr">
        <is>
          <t>Net operating loss carryforward</t>
        </is>
      </c>
      <c r="B4" s="6" t="n">
        <v>26449</v>
      </c>
      <c r="C4" s="6" t="n">
        <v>21495</v>
      </c>
    </row>
    <row r="5">
      <c r="A5" s="4" t="inlineStr">
        <is>
          <t>Business interest carryforward</t>
        </is>
      </c>
      <c r="B5" s="5" t="n">
        <v>2586</v>
      </c>
      <c r="C5" s="5" t="n">
        <v>1651</v>
      </c>
    </row>
    <row r="6">
      <c r="A6" s="4" t="inlineStr">
        <is>
          <t>Stock-based compensation</t>
        </is>
      </c>
      <c r="B6" s="5" t="n">
        <v>11</v>
      </c>
      <c r="C6" s="5" t="n">
        <v>518</v>
      </c>
    </row>
    <row r="7">
      <c r="A7" s="4" t="inlineStr">
        <is>
          <t>Accounts receivable allowance</t>
        </is>
      </c>
      <c r="B7" s="5" t="n">
        <v>118</v>
      </c>
      <c r="C7" s="5" t="n">
        <v>362</v>
      </c>
    </row>
    <row r="8">
      <c r="A8" s="4" t="inlineStr">
        <is>
          <t>Lease liabilities</t>
        </is>
      </c>
      <c r="B8" s="5" t="n">
        <v>22987</v>
      </c>
      <c r="C8" s="5" t="n">
        <v>1569</v>
      </c>
    </row>
    <row r="9">
      <c r="A9" s="4" t="inlineStr">
        <is>
          <t>Inventory reserve</t>
        </is>
      </c>
      <c r="B9" s="5" t="n">
        <v>5</v>
      </c>
      <c r="C9" s="5" t="n">
        <v>27</v>
      </c>
    </row>
    <row r="10">
      <c r="A10" s="4" t="inlineStr">
        <is>
          <t>Basis difference in goodwill</t>
        </is>
      </c>
      <c r="B10" s="5" t="n">
        <v>965</v>
      </c>
      <c r="C10" s="5" t="n">
        <v>352</v>
      </c>
    </row>
    <row r="11">
      <c r="A11" s="4" t="inlineStr">
        <is>
          <t>Accrued liabilities</t>
        </is>
      </c>
      <c r="B11" s="5" t="n">
        <v>116</v>
      </c>
      <c r="C11" s="5" t="n">
        <v>123</v>
      </c>
    </row>
    <row r="12">
      <c r="A12" s="4" t="inlineStr">
        <is>
          <t>Property and equipment</t>
        </is>
      </c>
      <c r="B12" s="4" t="inlineStr">
        <is>
          <t xml:space="preserve"> </t>
        </is>
      </c>
      <c r="C12" s="5" t="n">
        <v>373</v>
      </c>
    </row>
    <row r="13">
      <c r="A13" s="4" t="inlineStr">
        <is>
          <t>Total deferred tax assets</t>
        </is>
      </c>
      <c r="B13" s="5" t="n">
        <v>53237</v>
      </c>
      <c r="C13" s="5" t="n">
        <v>26470</v>
      </c>
    </row>
    <row r="14">
      <c r="A14" s="3" t="inlineStr">
        <is>
          <t>Deferred tax liabilities</t>
        </is>
      </c>
    </row>
    <row r="15">
      <c r="A15" s="4" t="inlineStr">
        <is>
          <t>Basis difference in property and equipment</t>
        </is>
      </c>
      <c r="B15" s="5" t="n">
        <v>6609</v>
      </c>
      <c r="C15" s="4" t="inlineStr">
        <is>
          <t xml:space="preserve"> </t>
        </is>
      </c>
    </row>
    <row r="16">
      <c r="A16" s="4" t="inlineStr">
        <is>
          <t>Franchise rights</t>
        </is>
      </c>
      <c r="B16" s="5" t="n">
        <v>28048</v>
      </c>
      <c r="C16" s="4" t="inlineStr">
        <is>
          <t xml:space="preserve"> </t>
        </is>
      </c>
    </row>
    <row r="17">
      <c r="A17" s="4" t="inlineStr">
        <is>
          <t>Other intangible assets</t>
        </is>
      </c>
      <c r="B17" s="5" t="n">
        <v>2200</v>
      </c>
      <c r="C17" s="4" t="inlineStr">
        <is>
          <t xml:space="preserve"> </t>
        </is>
      </c>
    </row>
    <row r="18">
      <c r="A18" s="4" t="inlineStr">
        <is>
          <t>Right-of-use assets</t>
        </is>
      </c>
      <c r="B18" s="5" t="n">
        <v>22790</v>
      </c>
      <c r="C18" s="5" t="n">
        <v>1478</v>
      </c>
    </row>
    <row r="19">
      <c r="A19" s="4" t="inlineStr">
        <is>
          <t>Debt issuance costs amortization</t>
        </is>
      </c>
      <c r="B19" s="5" t="n">
        <v>1169</v>
      </c>
      <c r="C19" s="5" t="n">
        <v>1248</v>
      </c>
    </row>
    <row r="20">
      <c r="A20" s="4" t="inlineStr">
        <is>
          <t>Total deferred tax liabilities</t>
        </is>
      </c>
      <c r="B20" s="5" t="n">
        <v>60816</v>
      </c>
      <c r="C20" s="5" t="n">
        <v>2726</v>
      </c>
    </row>
    <row r="21">
      <c r="A21" s="4" t="inlineStr">
        <is>
          <t>Net deferred tax asset (liability) before valuation allowance</t>
        </is>
      </c>
      <c r="B21" s="5" t="n">
        <v>-7579</v>
      </c>
      <c r="C21" s="5" t="n">
        <v>23744</v>
      </c>
    </row>
    <row r="22">
      <c r="A22" s="4" t="inlineStr">
        <is>
          <t>Valuation allowance</t>
        </is>
      </c>
      <c r="B22" s="5" t="n">
        <v>-12000</v>
      </c>
      <c r="C22" s="5" t="n">
        <v>-23744</v>
      </c>
    </row>
    <row r="23">
      <c r="A23" s="4" t="inlineStr">
        <is>
          <t>Net deferred income tax liabilities</t>
        </is>
      </c>
      <c r="B23" s="6" t="n">
        <v>-19579</v>
      </c>
      <c r="C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Per Share (Details) [Line Items]</t>
        </is>
      </c>
    </row>
    <row r="4">
      <c r="A4" s="4" t="inlineStr">
        <is>
          <t>Weighted average number of shares outstanding</t>
        </is>
      </c>
      <c r="B4" s="5" t="n">
        <v>6939708</v>
      </c>
      <c r="C4" s="5" t="n">
        <v>2234838</v>
      </c>
      <c r="D4" s="5" t="n">
        <v>4178932</v>
      </c>
      <c r="E4" s="5" t="n">
        <v>2165167</v>
      </c>
    </row>
    <row r="5">
      <c r="A5" s="4" t="inlineStr">
        <is>
          <t>Stock Option [Member]</t>
        </is>
      </c>
    </row>
    <row r="6">
      <c r="A6" s="3" t="inlineStr">
        <is>
          <t>Loss Per Share (Details) [Line Items]</t>
        </is>
      </c>
    </row>
    <row r="7">
      <c r="A7" s="4" t="inlineStr">
        <is>
          <t>Antidilutive shares excluded from computation</t>
        </is>
      </c>
      <c r="D7" s="5" t="n">
        <v>2551</v>
      </c>
    </row>
    <row r="8">
      <c r="A8" s="4" t="inlineStr">
        <is>
          <t>RSU [Member]</t>
        </is>
      </c>
    </row>
    <row r="9">
      <c r="A9" s="3" t="inlineStr">
        <is>
          <t>Loss Per Share (Details) [Line Items]</t>
        </is>
      </c>
    </row>
    <row r="10">
      <c r="A10" s="4" t="inlineStr">
        <is>
          <t>Antidilutive shares excluded from computation</t>
        </is>
      </c>
      <c r="D10" s="5" t="n">
        <v>524578</v>
      </c>
    </row>
    <row r="11">
      <c r="A11" s="4" t="inlineStr">
        <is>
          <t>Warrant [Member]</t>
        </is>
      </c>
    </row>
    <row r="12">
      <c r="A12" s="3" t="inlineStr">
        <is>
          <t>Loss Per Share (Details) [Line Items]</t>
        </is>
      </c>
    </row>
    <row r="13">
      <c r="A13" s="4" t="inlineStr">
        <is>
          <t>Antidilutive shares excluded from computation</t>
        </is>
      </c>
      <c r="D13" s="5" t="n">
        <v>1212121</v>
      </c>
    </row>
    <row r="14">
      <c r="A14" s="4" t="inlineStr">
        <is>
          <t>Other warrants</t>
        </is>
      </c>
      <c r="B14" s="5" t="n">
        <v>16531</v>
      </c>
      <c r="D14" s="5" t="n">
        <v>16531</v>
      </c>
    </row>
    <row r="15">
      <c r="A15" s="4" t="inlineStr">
        <is>
          <t>Common Class B [Member]</t>
        </is>
      </c>
    </row>
    <row r="16">
      <c r="A16" s="3" t="inlineStr">
        <is>
          <t>Loss Per Share (Details) [Line Items]</t>
        </is>
      </c>
    </row>
    <row r="17">
      <c r="A17" s="4" t="inlineStr">
        <is>
          <t>Antidilutive shares excluded from computation</t>
        </is>
      </c>
      <c r="D17" s="5" t="n">
        <v>982107</v>
      </c>
    </row>
    <row r="18">
      <c r="A18" s="4" t="inlineStr">
        <is>
          <t>Weighted average number of shares outstanding</t>
        </is>
      </c>
      <c r="B18" s="5" t="n">
        <v>6889708</v>
      </c>
      <c r="D18" s="5" t="n">
        <v>4128932</v>
      </c>
    </row>
    <row r="19">
      <c r="A19" s="4" t="inlineStr">
        <is>
          <t>Class A Common Stock [Member]</t>
        </is>
      </c>
    </row>
    <row r="20">
      <c r="A20" s="3" t="inlineStr">
        <is>
          <t>Loss Per Share (Details) [Line Items]</t>
        </is>
      </c>
    </row>
    <row r="21">
      <c r="A21" s="4" t="inlineStr">
        <is>
          <t>Weighted average number of shares outstanding</t>
        </is>
      </c>
      <c r="B21" s="5" t="n">
        <v>50000</v>
      </c>
      <c r="D21" s="5" t="n">
        <v>50000</v>
      </c>
    </row>
    <row r="22">
      <c r="A22" s="4" t="inlineStr">
        <is>
          <t>Series B Preferred Stock [Member]</t>
        </is>
      </c>
    </row>
    <row r="23">
      <c r="A23" s="3" t="inlineStr">
        <is>
          <t>Loss Per Share (Details) [Line Items]</t>
        </is>
      </c>
    </row>
    <row r="24">
      <c r="A24" s="4" t="inlineStr">
        <is>
          <t>Weighted average number of shares outstanding</t>
        </is>
      </c>
      <c r="B24" s="5" t="n">
        <v>0</v>
      </c>
      <c r="D24"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Sep. 01, 2021</t>
        </is>
      </c>
      <c r="C1" s="2" t="inlineStr">
        <is>
          <t>Aug. 31,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Related Party Transactions (Details) [Line Items]</t>
        </is>
      </c>
    </row>
    <row r="3">
      <c r="A3" s="4" t="inlineStr">
        <is>
          <t>Promissory notes</t>
        </is>
      </c>
      <c r="H3" s="6" t="n">
        <v>371</v>
      </c>
    </row>
    <row r="4">
      <c r="A4" s="4" t="inlineStr">
        <is>
          <t>Accrued interest</t>
        </is>
      </c>
      <c r="H4" s="5" t="n">
        <v>9</v>
      </c>
    </row>
    <row r="5">
      <c r="A5" s="4" t="inlineStr">
        <is>
          <t>Interest expense</t>
        </is>
      </c>
      <c r="D5" s="6" t="n">
        <v>3</v>
      </c>
      <c r="E5" s="6" t="n">
        <v>3</v>
      </c>
      <c r="F5" s="6" t="n">
        <v>92</v>
      </c>
      <c r="G5" s="6" t="n">
        <v>92</v>
      </c>
    </row>
    <row r="6">
      <c r="A6" s="4" t="inlineStr">
        <is>
          <t>Debt discount amortization</t>
        </is>
      </c>
      <c r="D6" s="5" t="n">
        <v>0</v>
      </c>
      <c r="F6" s="5" t="n">
        <v>42</v>
      </c>
    </row>
    <row r="7">
      <c r="A7" s="4" t="inlineStr">
        <is>
          <t>Base rent payment</t>
        </is>
      </c>
      <c r="C7" s="6" t="n">
        <v>1229</v>
      </c>
    </row>
    <row r="8">
      <c r="A8" s="4" t="inlineStr">
        <is>
          <t>Increases on base rent</t>
        </is>
      </c>
      <c r="B8" s="4" t="inlineStr">
        <is>
          <t>2.00%</t>
        </is>
      </c>
    </row>
    <row r="9">
      <c r="A9" s="4" t="inlineStr">
        <is>
          <t>Ownership interests</t>
        </is>
      </c>
      <c r="H9" s="6" t="n">
        <v>8400</v>
      </c>
      <c r="I9" s="6" t="n">
        <v>7000</v>
      </c>
    </row>
    <row r="10">
      <c r="A10" s="4" t="inlineStr">
        <is>
          <t>Notes payable to related party</t>
        </is>
      </c>
      <c r="D10" s="6" t="n">
        <v>1033</v>
      </c>
      <c r="F10" s="6" t="n">
        <v>1033</v>
      </c>
    </row>
    <row r="11">
      <c r="A11" s="4" t="inlineStr">
        <is>
          <t>Class B Common Stock [Member]</t>
        </is>
      </c>
    </row>
    <row r="12">
      <c r="A12" s="3" t="inlineStr">
        <is>
          <t>Related Party Transactions (Details) [Line Items]</t>
        </is>
      </c>
    </row>
    <row r="13">
      <c r="A13" s="4" t="inlineStr">
        <is>
          <t>Aggregate of shares (in Shares)</t>
        </is>
      </c>
      <c r="C13" s="5" t="n">
        <v>13636</v>
      </c>
    </row>
    <row r="14">
      <c r="A14" s="4" t="inlineStr">
        <is>
          <t>Offering public price (in Dollars per share)</t>
        </is>
      </c>
      <c r="C14" s="6"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alance sheet presentation of our lease assets and liabilities: - USD ($) $ in Thousands</t>
        </is>
      </c>
      <c r="B1" s="2" t="inlineStr">
        <is>
          <t>Sep. 30, 2021</t>
        </is>
      </c>
      <c r="C1" s="2" t="inlineStr">
        <is>
          <t>Dec. 31, 2020</t>
        </is>
      </c>
    </row>
    <row r="2">
      <c r="A2" s="3" t="inlineStr">
        <is>
          <t>Assets:</t>
        </is>
      </c>
    </row>
    <row r="3">
      <c r="A3" s="4" t="inlineStr">
        <is>
          <t>Operating</t>
        </is>
      </c>
      <c r="B3" s="6" t="n">
        <v>92944</v>
      </c>
      <c r="C3" s="6" t="n">
        <v>5690</v>
      </c>
    </row>
    <row r="4">
      <c r="A4" s="4" t="inlineStr">
        <is>
          <t>Finance</t>
        </is>
      </c>
      <c r="B4" s="5" t="n">
        <v>40738</v>
      </c>
      <c r="C4" s="4" t="inlineStr">
        <is>
          <t xml:space="preserve"> </t>
        </is>
      </c>
    </row>
    <row r="5">
      <c r="A5" s="4" t="inlineStr">
        <is>
          <t>Total right-of-use assets</t>
        </is>
      </c>
      <c r="B5" s="5" t="n">
        <v>133682</v>
      </c>
      <c r="C5" s="5" t="n">
        <v>5690</v>
      </c>
    </row>
    <row r="6">
      <c r="A6" s="3" t="inlineStr">
        <is>
          <t>Current</t>
        </is>
      </c>
    </row>
    <row r="7">
      <c r="A7" s="4" t="inlineStr">
        <is>
          <t>Operating</t>
        </is>
      </c>
      <c r="B7" s="5" t="n">
        <v>7435</v>
      </c>
      <c r="C7" s="5" t="n">
        <v>1630</v>
      </c>
    </row>
    <row r="8">
      <c r="A8" s="4" t="inlineStr">
        <is>
          <t>Finance</t>
        </is>
      </c>
      <c r="B8" s="5" t="n">
        <v>345</v>
      </c>
      <c r="C8" s="4" t="inlineStr">
        <is>
          <t xml:space="preserve"> </t>
        </is>
      </c>
    </row>
    <row r="9">
      <c r="A9" s="3" t="inlineStr">
        <is>
          <t>Non-Current</t>
        </is>
      </c>
    </row>
    <row r="10">
      <c r="A10" s="4" t="inlineStr">
        <is>
          <t>Operating</t>
        </is>
      </c>
      <c r="B10" s="5" t="n">
        <v>85965</v>
      </c>
      <c r="C10" s="5" t="n">
        <v>4370</v>
      </c>
    </row>
    <row r="11">
      <c r="A11" s="4" t="inlineStr">
        <is>
          <t>Finance</t>
        </is>
      </c>
      <c r="B11" s="5" t="n">
        <v>40591</v>
      </c>
      <c r="C11" s="4" t="inlineStr">
        <is>
          <t xml:space="preserve"> </t>
        </is>
      </c>
    </row>
    <row r="12">
      <c r="A12" s="4" t="inlineStr">
        <is>
          <t>Total lease liabilities</t>
        </is>
      </c>
      <c r="B12" s="6" t="n">
        <v>134336</v>
      </c>
      <c r="C12" s="6" t="n">
        <v>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upplemental cash flow information related to operating and financing leases $ in Thousands</t>
        </is>
      </c>
      <c r="B1" s="2" t="inlineStr">
        <is>
          <t>9 Months Ended</t>
        </is>
      </c>
    </row>
    <row r="2">
      <c r="B2" s="2" t="inlineStr">
        <is>
          <t>Sep. 30, 2021USD ($)</t>
        </is>
      </c>
    </row>
    <row r="3">
      <c r="A3" s="3" t="inlineStr">
        <is>
          <t>Schedule of supplemental cash flow information related to operating and financing leases [Abstract]</t>
        </is>
      </c>
    </row>
    <row r="4">
      <c r="A4" s="4" t="inlineStr">
        <is>
          <t>Weighted average lease term-operating leases</t>
        </is>
      </c>
      <c r="B4" s="4" t="inlineStr">
        <is>
          <t>9 years</t>
        </is>
      </c>
    </row>
    <row r="5">
      <c r="A5" s="4" t="inlineStr">
        <is>
          <t>Weighted average lease term-finance leases</t>
        </is>
      </c>
      <c r="B5" s="4" t="inlineStr">
        <is>
          <t>20 years</t>
        </is>
      </c>
    </row>
    <row r="6">
      <c r="A6" s="4" t="inlineStr">
        <is>
          <t>Weighted average discount rate-operating leases</t>
        </is>
      </c>
      <c r="B6" s="4" t="inlineStr">
        <is>
          <t>9 years 6 months</t>
        </is>
      </c>
    </row>
    <row r="7">
      <c r="A7" s="4" t="inlineStr">
        <is>
          <t>Weighted average discount rate-finance leases</t>
        </is>
      </c>
      <c r="B7" s="4" t="inlineStr">
        <is>
          <t>15.00%</t>
        </is>
      </c>
    </row>
    <row r="8">
      <c r="A8" s="4" t="inlineStr">
        <is>
          <t>Cash payments for operating leases (in Dollars)</t>
        </is>
      </c>
      <c r="B8" s="6" t="n">
        <v>4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lease costs of finance and operating leas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costs of finance and operating leases [Abstract]</t>
        </is>
      </c>
    </row>
    <row r="4">
      <c r="A4" s="4" t="inlineStr">
        <is>
          <t>Operating lease cost</t>
        </is>
      </c>
      <c r="B4" s="6" t="n">
        <v>2364</v>
      </c>
      <c r="C4" s="6" t="n">
        <v>763</v>
      </c>
      <c r="D4" s="6" t="n">
        <v>3544</v>
      </c>
      <c r="E4" s="6" t="n">
        <v>1627</v>
      </c>
    </row>
    <row r="5">
      <c r="A5" s="3" t="inlineStr">
        <is>
          <t>Finance lease costs:</t>
        </is>
      </c>
    </row>
    <row r="6">
      <c r="A6" s="4" t="inlineStr">
        <is>
          <t>Amortization of ROU assets</t>
        </is>
      </c>
      <c r="B6" s="5" t="n">
        <v>170</v>
      </c>
      <c r="C6" s="4" t="inlineStr">
        <is>
          <t xml:space="preserve"> </t>
        </is>
      </c>
      <c r="D6" s="5" t="n">
        <v>170</v>
      </c>
      <c r="E6" s="4" t="inlineStr">
        <is>
          <t xml:space="preserve"> </t>
        </is>
      </c>
    </row>
    <row r="7">
      <c r="A7" s="4" t="inlineStr">
        <is>
          <t>Interest on lease liabilities</t>
        </is>
      </c>
      <c r="B7" s="5" t="n">
        <v>511</v>
      </c>
      <c r="C7" s="4" t="inlineStr">
        <is>
          <t xml:space="preserve"> </t>
        </is>
      </c>
      <c r="D7" s="5" t="n">
        <v>511</v>
      </c>
      <c r="E7" s="4" t="inlineStr">
        <is>
          <t xml:space="preserve"> </t>
        </is>
      </c>
    </row>
    <row r="8">
      <c r="A8" s="4" t="inlineStr">
        <is>
          <t>Total lease cost</t>
        </is>
      </c>
      <c r="B8" s="6" t="n">
        <v>3045</v>
      </c>
      <c r="C8" s="6" t="n">
        <v>763</v>
      </c>
      <c r="D8" s="6" t="n">
        <v>4225</v>
      </c>
      <c r="E8" s="6" t="n">
        <v>16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future minimum payments for operating leases - USD ($) $ in Thousands</t>
        </is>
      </c>
      <c r="B1" s="2" t="inlineStr">
        <is>
          <t>9 Months Ended</t>
        </is>
      </c>
      <c r="C1" s="2" t="inlineStr">
        <is>
          <t>12 Months Ended</t>
        </is>
      </c>
    </row>
    <row r="2">
      <c r="B2" s="2" t="inlineStr">
        <is>
          <t>Sep. 30, 2021</t>
        </is>
      </c>
      <c r="C2" s="2" t="inlineStr">
        <is>
          <t>Dec. 31, 2021</t>
        </is>
      </c>
    </row>
    <row r="3">
      <c r="A3" s="3" t="inlineStr">
        <is>
          <t>Schedule of future minimum payments for operating leases [Abstract]</t>
        </is>
      </c>
    </row>
    <row r="4">
      <c r="A4" s="4" t="inlineStr">
        <is>
          <t>2021</t>
        </is>
      </c>
      <c r="B4" s="6" t="n">
        <v>4434</v>
      </c>
      <c r="C4" s="6" t="n">
        <v>1452</v>
      </c>
    </row>
    <row r="5">
      <c r="A5" s="4" t="inlineStr">
        <is>
          <t>2022</t>
        </is>
      </c>
      <c r="B5" s="5" t="n">
        <v>17710</v>
      </c>
      <c r="C5" s="5" t="n">
        <v>5848</v>
      </c>
    </row>
    <row r="6">
      <c r="A6" s="4" t="inlineStr">
        <is>
          <t>2023</t>
        </is>
      </c>
      <c r="B6" s="5" t="n">
        <v>16868</v>
      </c>
      <c r="C6" s="5" t="n">
        <v>5965</v>
      </c>
    </row>
    <row r="7">
      <c r="A7" s="4" t="inlineStr">
        <is>
          <t>2024</t>
        </is>
      </c>
      <c r="B7" s="5" t="n">
        <v>16090</v>
      </c>
      <c r="C7" s="5" t="n">
        <v>6085</v>
      </c>
    </row>
    <row r="8">
      <c r="A8" s="4" t="inlineStr">
        <is>
          <t>2025</t>
        </is>
      </c>
      <c r="B8" s="5" t="n">
        <v>14023</v>
      </c>
      <c r="C8" s="5" t="n">
        <v>6206</v>
      </c>
    </row>
    <row r="9">
      <c r="A9" s="4" t="inlineStr">
        <is>
          <t>Thereafter</t>
        </is>
      </c>
      <c r="B9" s="5" t="n">
        <v>181073</v>
      </c>
      <c r="C9" s="5" t="n">
        <v>115277</v>
      </c>
    </row>
    <row r="10">
      <c r="A10" s="4" t="inlineStr">
        <is>
          <t>Total lease payments</t>
        </is>
      </c>
      <c r="B10" s="5" t="n">
        <v>250198</v>
      </c>
      <c r="C10" s="5" t="n">
        <v>140833</v>
      </c>
    </row>
    <row r="11">
      <c r="A11" s="4" t="inlineStr">
        <is>
          <t>Less imputed interest</t>
        </is>
      </c>
      <c r="B11" s="5" t="n">
        <v>-156798</v>
      </c>
      <c r="C11" s="5" t="n">
        <v>-99897</v>
      </c>
    </row>
    <row r="12">
      <c r="A12" s="4" t="inlineStr">
        <is>
          <t>Present value of lease liabilities</t>
        </is>
      </c>
      <c r="B12" s="6" t="n">
        <v>93400</v>
      </c>
      <c r="C12" s="6" t="n">
        <v>409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Details) - Schedule of segment information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Powersports [Member]</t>
        </is>
      </c>
    </row>
    <row r="4">
      <c r="A4" s="3" t="inlineStr">
        <is>
          <t>Segment Reporting Information [Line Items]</t>
        </is>
      </c>
    </row>
    <row r="5">
      <c r="A5" s="4" t="inlineStr">
        <is>
          <t>Total assets</t>
        </is>
      </c>
      <c r="C5" s="6" t="n">
        <v>1189868</v>
      </c>
      <c r="D5" s="6" t="n">
        <v>48784</v>
      </c>
      <c r="E5" s="6" t="n">
        <v>1189868</v>
      </c>
      <c r="F5" s="6" t="n">
        <v>48784</v>
      </c>
    </row>
    <row r="6">
      <c r="A6" s="4" t="inlineStr">
        <is>
          <t>Revenue</t>
        </is>
      </c>
      <c r="C6" s="5" t="n">
        <v>105547</v>
      </c>
      <c r="D6" s="5" t="n">
        <v>7502</v>
      </c>
      <c r="E6" s="5" t="n">
        <v>144380</v>
      </c>
      <c r="F6" s="5" t="n">
        <v>39314</v>
      </c>
    </row>
    <row r="7">
      <c r="A7" s="4" t="inlineStr">
        <is>
          <t>Operating income (loss)</t>
        </is>
      </c>
      <c r="C7" s="5" t="n">
        <v>-27524</v>
      </c>
      <c r="D7" s="5" t="n">
        <v>-4028</v>
      </c>
      <c r="E7" s="5" t="n">
        <v>-35604</v>
      </c>
      <c r="F7" s="5" t="n">
        <v>-15733</v>
      </c>
    </row>
    <row r="8">
      <c r="A8" s="4" t="inlineStr">
        <is>
          <t>Depreciation and amortization</t>
        </is>
      </c>
      <c r="C8" s="5" t="n">
        <v>1684</v>
      </c>
      <c r="D8" s="5" t="n">
        <v>506</v>
      </c>
      <c r="E8" s="5" t="n">
        <v>2855</v>
      </c>
      <c r="F8" s="5" t="n">
        <v>1450</v>
      </c>
    </row>
    <row r="9">
      <c r="A9" s="4" t="inlineStr">
        <is>
          <t>Interest expense</t>
        </is>
      </c>
      <c r="C9" s="5" t="n">
        <v>-4073</v>
      </c>
      <c r="D9" s="5" t="n">
        <v>-1196</v>
      </c>
      <c r="E9" s="5" t="n">
        <v>-6651</v>
      </c>
      <c r="F9" s="5" t="n">
        <v>-3581</v>
      </c>
    </row>
    <row r="10">
      <c r="A10" s="4" t="inlineStr">
        <is>
          <t>Change in derivative liability</t>
        </is>
      </c>
      <c r="C10" s="5" t="n">
        <v>-6518</v>
      </c>
      <c r="D10" s="5" t="n">
        <v>-14</v>
      </c>
      <c r="E10" s="5" t="n">
        <v>-8774</v>
      </c>
      <c r="F10" s="5" t="n">
        <v>7</v>
      </c>
    </row>
    <row r="11">
      <c r="A11" s="4" t="inlineStr">
        <is>
          <t>Gain on early extinguishment of debt</t>
        </is>
      </c>
      <c r="F11" s="5" t="n">
        <v>188</v>
      </c>
    </row>
    <row r="12">
      <c r="A12" s="4" t="inlineStr">
        <is>
          <t>Total assets</t>
        </is>
      </c>
      <c r="C12" s="5" t="n">
        <v>1189868</v>
      </c>
      <c r="D12" s="5" t="n">
        <v>48784</v>
      </c>
      <c r="E12" s="5" t="n">
        <v>1189868</v>
      </c>
      <c r="F12" s="5" t="n">
        <v>48784</v>
      </c>
    </row>
    <row r="13">
      <c r="A13" s="4" t="inlineStr">
        <is>
          <t>Automotive [Member]</t>
        </is>
      </c>
    </row>
    <row r="14">
      <c r="A14" s="3" t="inlineStr">
        <is>
          <t>Segment Reporting Information [Line Items]</t>
        </is>
      </c>
    </row>
    <row r="15">
      <c r="A15" s="4" t="inlineStr">
        <is>
          <t>Total assets</t>
        </is>
      </c>
      <c r="C15" s="5" t="n">
        <v>443084</v>
      </c>
      <c r="D15" s="5" t="n">
        <v>41284</v>
      </c>
      <c r="E15" s="5" t="n">
        <v>443084</v>
      </c>
      <c r="F15" s="5" t="n">
        <v>41284</v>
      </c>
    </row>
    <row r="16">
      <c r="A16" s="4" t="inlineStr">
        <is>
          <t>Revenue</t>
        </is>
      </c>
      <c r="C16" s="5" t="n">
        <v>105298</v>
      </c>
      <c r="D16" s="5" t="n">
        <v>99315</v>
      </c>
      <c r="E16" s="5" t="n">
        <v>316655</v>
      </c>
      <c r="F16" s="5" t="n">
        <v>281242</v>
      </c>
    </row>
    <row r="17">
      <c r="A17" s="4" t="inlineStr">
        <is>
          <t>Operating income (loss)</t>
        </is>
      </c>
      <c r="C17" s="5" t="n">
        <v>3835</v>
      </c>
      <c r="D17" s="5" t="n">
        <v>6246</v>
      </c>
      <c r="E17" s="5" t="n">
        <v>8234</v>
      </c>
      <c r="F17" s="5" t="n">
        <v>-935</v>
      </c>
    </row>
    <row r="18">
      <c r="A18" s="4" t="inlineStr">
        <is>
          <t>Depreciation and amortization</t>
        </is>
      </c>
      <c r="C18" s="5" t="n">
        <v>23</v>
      </c>
      <c r="D18" s="5" t="n">
        <v>28</v>
      </c>
      <c r="E18" s="5" t="n">
        <v>76</v>
      </c>
      <c r="F18" s="5" t="n">
        <v>111</v>
      </c>
    </row>
    <row r="19">
      <c r="A19" s="4" t="inlineStr">
        <is>
          <t>Interest expense</t>
        </is>
      </c>
      <c r="C19" s="5" t="n">
        <v>-503</v>
      </c>
      <c r="D19" s="5" t="n">
        <v>-292</v>
      </c>
      <c r="E19" s="5" t="n">
        <v>-1451</v>
      </c>
      <c r="F19" s="5" t="n">
        <v>-1605</v>
      </c>
    </row>
    <row r="20">
      <c r="A20" s="4" t="inlineStr">
        <is>
          <t>Change in derivative liability</t>
        </is>
      </c>
      <c r="C20" s="4" t="inlineStr">
        <is>
          <t xml:space="preserve"> </t>
        </is>
      </c>
      <c r="D20" s="4" t="inlineStr">
        <is>
          <t xml:space="preserve"> </t>
        </is>
      </c>
      <c r="E20" s="4" t="inlineStr">
        <is>
          <t xml:space="preserve"> </t>
        </is>
      </c>
      <c r="F20" s="4" t="inlineStr">
        <is>
          <t xml:space="preserve"> </t>
        </is>
      </c>
    </row>
    <row r="21">
      <c r="A21" s="4" t="inlineStr">
        <is>
          <t>Gain on early extinguishment of debt</t>
        </is>
      </c>
      <c r="F21" s="4" t="inlineStr">
        <is>
          <t xml:space="preserve"> </t>
        </is>
      </c>
    </row>
    <row r="22">
      <c r="A22" s="4" t="inlineStr">
        <is>
          <t>Total assets</t>
        </is>
      </c>
      <c r="C22" s="5" t="n">
        <v>443084</v>
      </c>
      <c r="D22" s="5" t="n">
        <v>41284</v>
      </c>
      <c r="E22" s="5" t="n">
        <v>443084</v>
      </c>
      <c r="F22" s="5" t="n">
        <v>41284</v>
      </c>
    </row>
    <row r="23">
      <c r="A23" s="4" t="inlineStr">
        <is>
          <t>Vehicle Logistics and Transportation [Member]</t>
        </is>
      </c>
    </row>
    <row r="24">
      <c r="A24" s="3" t="inlineStr">
        <is>
          <t>Segment Reporting Information [Line Items]</t>
        </is>
      </c>
    </row>
    <row r="25">
      <c r="A25" s="4" t="inlineStr">
        <is>
          <t>Total assets</t>
        </is>
      </c>
      <c r="C25" s="5" t="n">
        <v>14210</v>
      </c>
      <c r="D25" s="5" t="n">
        <v>10518</v>
      </c>
      <c r="E25" s="5" t="n">
        <v>14210</v>
      </c>
      <c r="F25" s="5" t="n">
        <v>10518</v>
      </c>
    </row>
    <row r="26">
      <c r="A26" s="4" t="inlineStr">
        <is>
          <t>Revenue</t>
        </is>
      </c>
      <c r="C26" s="5" t="n">
        <v>11597</v>
      </c>
      <c r="D26" s="5" t="n">
        <v>11415</v>
      </c>
      <c r="E26" s="5" t="n">
        <v>36145</v>
      </c>
      <c r="F26" s="5" t="n">
        <v>28657</v>
      </c>
    </row>
    <row r="27">
      <c r="A27" s="4" t="inlineStr">
        <is>
          <t>Operating income (loss)</t>
        </is>
      </c>
      <c r="C27" s="5" t="n">
        <v>987</v>
      </c>
      <c r="D27" s="5" t="n">
        <v>771</v>
      </c>
      <c r="E27" s="5" t="n">
        <v>2613</v>
      </c>
      <c r="F27" s="5" t="n">
        <v>2153</v>
      </c>
    </row>
    <row r="28">
      <c r="A28" s="4" t="inlineStr">
        <is>
          <t>Depreciation and amortization</t>
        </is>
      </c>
      <c r="C28" s="5" t="n">
        <v>10</v>
      </c>
      <c r="D28" s="5" t="n">
        <v>2</v>
      </c>
      <c r="E28" s="5" t="n">
        <v>17</v>
      </c>
      <c r="F28" s="5" t="n">
        <v>6</v>
      </c>
    </row>
    <row r="29">
      <c r="A29" s="4" t="inlineStr">
        <is>
          <t>Interest expense</t>
        </is>
      </c>
      <c r="C29" s="5" t="n">
        <v>-1</v>
      </c>
      <c r="D29" s="4" t="inlineStr">
        <is>
          <t xml:space="preserve"> </t>
        </is>
      </c>
      <c r="E29" s="5" t="n">
        <v>-5</v>
      </c>
      <c r="F29" s="5" t="n">
        <v>-1</v>
      </c>
    </row>
    <row r="30">
      <c r="A30" s="4" t="inlineStr">
        <is>
          <t>Change in derivative liability</t>
        </is>
      </c>
      <c r="C30" s="4" t="inlineStr">
        <is>
          <t xml:space="preserve"> </t>
        </is>
      </c>
      <c r="D30" s="4" t="inlineStr">
        <is>
          <t xml:space="preserve"> </t>
        </is>
      </c>
      <c r="E30" s="4" t="inlineStr">
        <is>
          <t xml:space="preserve"> </t>
        </is>
      </c>
      <c r="F30" s="4" t="inlineStr">
        <is>
          <t xml:space="preserve"> </t>
        </is>
      </c>
    </row>
    <row r="31">
      <c r="A31" s="4" t="inlineStr">
        <is>
          <t>Gain on early extinguishment of debt</t>
        </is>
      </c>
      <c r="F31" s="4" t="inlineStr">
        <is>
          <t xml:space="preserve"> </t>
        </is>
      </c>
    </row>
    <row r="32">
      <c r="A32" s="4" t="inlineStr">
        <is>
          <t>Total assets</t>
        </is>
      </c>
      <c r="C32" s="5" t="n">
        <v>14210</v>
      </c>
      <c r="D32" s="5" t="n">
        <v>10518</v>
      </c>
      <c r="E32" s="5" t="n">
        <v>14210</v>
      </c>
      <c r="F32" s="5" t="n">
        <v>10518</v>
      </c>
    </row>
    <row r="33">
      <c r="A33" s="4" t="inlineStr">
        <is>
          <t>Eliminations [Member]</t>
        </is>
      </c>
    </row>
    <row r="34">
      <c r="A34" s="3" t="inlineStr">
        <is>
          <t>Segment Reporting Information [Line Items]</t>
        </is>
      </c>
    </row>
    <row r="35">
      <c r="A35" s="4" t="inlineStr">
        <is>
          <t>Total assets</t>
        </is>
      </c>
      <c r="B35" s="4" t="inlineStr">
        <is>
          <t>[1]</t>
        </is>
      </c>
      <c r="C35" s="5" t="n">
        <v>-635310</v>
      </c>
      <c r="D35" s="5" t="n">
        <v>-26871</v>
      </c>
      <c r="E35" s="5" t="n">
        <v>-635310</v>
      </c>
      <c r="F35" s="5" t="n">
        <v>-26871</v>
      </c>
    </row>
    <row r="36">
      <c r="A36" s="4" t="inlineStr">
        <is>
          <t>Revenue</t>
        </is>
      </c>
      <c r="B36" s="4" t="inlineStr">
        <is>
          <t>[1]</t>
        </is>
      </c>
      <c r="C36" s="5" t="n">
        <v>-1228</v>
      </c>
      <c r="D36" s="5" t="n">
        <v>-975</v>
      </c>
      <c r="E36" s="5" t="n">
        <v>-3357</v>
      </c>
      <c r="F36" s="5" t="n">
        <v>-3465</v>
      </c>
    </row>
    <row r="37">
      <c r="A37" s="4" t="inlineStr">
        <is>
          <t>Operating income (loss)</t>
        </is>
      </c>
      <c r="B37" s="4" t="inlineStr">
        <is>
          <t>[1]</t>
        </is>
      </c>
      <c r="C37" s="4" t="inlineStr">
        <is>
          <t xml:space="preserve"> </t>
        </is>
      </c>
      <c r="D37" s="4" t="inlineStr">
        <is>
          <t xml:space="preserve"> </t>
        </is>
      </c>
      <c r="E37" s="4" t="inlineStr">
        <is>
          <t xml:space="preserve"> </t>
        </is>
      </c>
      <c r="F37" s="4" t="inlineStr">
        <is>
          <t xml:space="preserve"> </t>
        </is>
      </c>
    </row>
    <row r="38">
      <c r="A38" s="4" t="inlineStr">
        <is>
          <t>Depreciation and amortization</t>
        </is>
      </c>
      <c r="B38" s="4" t="inlineStr">
        <is>
          <t>[1]</t>
        </is>
      </c>
      <c r="C38" s="4" t="inlineStr">
        <is>
          <t xml:space="preserve"> </t>
        </is>
      </c>
      <c r="D38" s="4" t="inlineStr">
        <is>
          <t xml:space="preserve"> </t>
        </is>
      </c>
      <c r="E38" s="4" t="inlineStr">
        <is>
          <t xml:space="preserve"> </t>
        </is>
      </c>
      <c r="F38" s="4" t="inlineStr">
        <is>
          <t xml:space="preserve"> </t>
        </is>
      </c>
    </row>
    <row r="39">
      <c r="A39" s="4" t="inlineStr">
        <is>
          <t>Interest expense</t>
        </is>
      </c>
      <c r="B39" s="4" t="inlineStr">
        <is>
          <t>[1]</t>
        </is>
      </c>
      <c r="C39" s="4" t="inlineStr">
        <is>
          <t xml:space="preserve"> </t>
        </is>
      </c>
      <c r="D39" s="4" t="inlineStr">
        <is>
          <t xml:space="preserve"> </t>
        </is>
      </c>
      <c r="E39" s="4" t="inlineStr">
        <is>
          <t xml:space="preserve"> </t>
        </is>
      </c>
      <c r="F39" s="4" t="inlineStr">
        <is>
          <t xml:space="preserve"> </t>
        </is>
      </c>
    </row>
    <row r="40">
      <c r="A40" s="4" t="inlineStr">
        <is>
          <t>Change in derivative liability</t>
        </is>
      </c>
      <c r="B40" s="4" t="inlineStr">
        <is>
          <t>[1]</t>
        </is>
      </c>
      <c r="C40" s="4" t="inlineStr">
        <is>
          <t xml:space="preserve"> </t>
        </is>
      </c>
      <c r="D40" s="4" t="inlineStr">
        <is>
          <t xml:space="preserve"> </t>
        </is>
      </c>
      <c r="E40" s="4" t="inlineStr">
        <is>
          <t xml:space="preserve"> </t>
        </is>
      </c>
      <c r="F40" s="4" t="inlineStr">
        <is>
          <t xml:space="preserve"> </t>
        </is>
      </c>
    </row>
    <row r="41">
      <c r="A41" s="4" t="inlineStr">
        <is>
          <t>Gain on early extinguishment of debt</t>
        </is>
      </c>
      <c r="B41" s="4" t="inlineStr">
        <is>
          <t>[1]</t>
        </is>
      </c>
      <c r="F41" s="4" t="inlineStr">
        <is>
          <t xml:space="preserve"> </t>
        </is>
      </c>
    </row>
    <row r="42">
      <c r="A42" s="4" t="inlineStr">
        <is>
          <t>Total assets</t>
        </is>
      </c>
      <c r="B42" s="4" t="inlineStr">
        <is>
          <t>[1]</t>
        </is>
      </c>
      <c r="C42" s="5" t="n">
        <v>-635310</v>
      </c>
      <c r="D42" s="5" t="n">
        <v>-26871</v>
      </c>
      <c r="E42" s="5" t="n">
        <v>-635310</v>
      </c>
      <c r="F42" s="5" t="n">
        <v>-26871</v>
      </c>
    </row>
    <row r="43">
      <c r="A43" s="4" t="inlineStr">
        <is>
          <t>Total [Member]</t>
        </is>
      </c>
    </row>
    <row r="44">
      <c r="A44" s="3" t="inlineStr">
        <is>
          <t>Segment Reporting Information [Line Items]</t>
        </is>
      </c>
    </row>
    <row r="45">
      <c r="A45" s="4" t="inlineStr">
        <is>
          <t>Total assets</t>
        </is>
      </c>
      <c r="C45" s="5" t="n">
        <v>1011852</v>
      </c>
      <c r="D45" s="5" t="n">
        <v>73715</v>
      </c>
      <c r="E45" s="5" t="n">
        <v>1011852</v>
      </c>
      <c r="F45" s="5" t="n">
        <v>73715</v>
      </c>
    </row>
    <row r="46">
      <c r="A46" s="4" t="inlineStr">
        <is>
          <t>Revenue</t>
        </is>
      </c>
      <c r="C46" s="5" t="n">
        <v>221214</v>
      </c>
      <c r="D46" s="5" t="n">
        <v>117257</v>
      </c>
      <c r="E46" s="5" t="n">
        <v>493823</v>
      </c>
      <c r="F46" s="5" t="n">
        <v>345748</v>
      </c>
    </row>
    <row r="47">
      <c r="A47" s="4" t="inlineStr">
        <is>
          <t>Operating income (loss)</t>
        </is>
      </c>
      <c r="C47" s="5" t="n">
        <v>-22702</v>
      </c>
      <c r="D47" s="5" t="n">
        <v>2989</v>
      </c>
      <c r="E47" s="5" t="n">
        <v>-24757</v>
      </c>
      <c r="F47" s="5" t="n">
        <v>-14515</v>
      </c>
    </row>
    <row r="48">
      <c r="A48" s="4" t="inlineStr">
        <is>
          <t>Depreciation and amortization</t>
        </is>
      </c>
      <c r="C48" s="5" t="n">
        <v>1717</v>
      </c>
      <c r="D48" s="5" t="n">
        <v>536</v>
      </c>
      <c r="E48" s="5" t="n">
        <v>2948</v>
      </c>
      <c r="F48" s="5" t="n">
        <v>1567</v>
      </c>
    </row>
    <row r="49">
      <c r="A49" s="4" t="inlineStr">
        <is>
          <t>Interest expense</t>
        </is>
      </c>
      <c r="C49" s="5" t="n">
        <v>-4577</v>
      </c>
      <c r="D49" s="5" t="n">
        <v>-1488</v>
      </c>
      <c r="E49" s="5" t="n">
        <v>-8107</v>
      </c>
      <c r="F49" s="5" t="n">
        <v>-5187</v>
      </c>
    </row>
    <row r="50">
      <c r="A50" s="4" t="inlineStr">
        <is>
          <t>Change in derivative liability</t>
        </is>
      </c>
      <c r="C50" s="5" t="n">
        <v>-6518</v>
      </c>
      <c r="D50" s="5" t="n">
        <v>-14</v>
      </c>
      <c r="E50" s="5" t="n">
        <v>-8774</v>
      </c>
      <c r="F50" s="5" t="n">
        <v>7</v>
      </c>
    </row>
    <row r="51">
      <c r="A51" s="4" t="inlineStr">
        <is>
          <t>Gain on early extinguishment of debt</t>
        </is>
      </c>
      <c r="F51" s="5" t="n">
        <v>188</v>
      </c>
    </row>
    <row r="52">
      <c r="A52" s="4" t="inlineStr">
        <is>
          <t>Total assets</t>
        </is>
      </c>
      <c r="C52" s="6" t="n">
        <v>1011852</v>
      </c>
      <c r="D52" s="6" t="n">
        <v>73715</v>
      </c>
      <c r="E52" s="6" t="n">
        <v>1011852</v>
      </c>
      <c r="F52" s="6" t="n">
        <v>73715</v>
      </c>
    </row>
    <row r="53"/>
    <row r="54">
      <c r="A54" s="4" t="inlineStr">
        <is>
          <t>[1]</t>
        </is>
      </c>
      <c r="B54" s="4" t="inlineStr">
        <is>
          <t>Intercompany investment balances related to the acquisitions of RideNow, Wholesale and Wholesale Express, LLC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5">
    <mergeCell ref="A1:B2"/>
    <mergeCell ref="C1:D1"/>
    <mergeCell ref="E1:F1"/>
    <mergeCell ref="A53:E53"/>
    <mergeCell ref="B54:E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2 – REVENUE FROM CONTRACTS WITH CUSTOMERS Our revenue consists of new vehicles sales, retail
and wholesale used vehicle sales, sales of finance and insurance products and sales of parts, service, accessories and apparel. Due to
the impact of RideNow’s revenue streams, specifically the additions of parts and service, and finance and insurance revenue, the
following information is being provided. New and Used Powersports Vehicles RumbleOn sells new and used powersports vehicles.
The transaction price for a powersports vehicle sale is determined with the customer at the time of sale. Customers often trade in their
own powersports vehicle to apply toward the purchase of a retail new or used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new or used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Except for limited circumstances, the Company does not directly finance its customer’s purchases or provide leasing. In many
cases, RumbleOn arranges third- party financing for the retail sale or lease of powersports vehicles to customers in exchange for a fee
paid to RumbleOn by a third-party financial institution. RumbleOn receives payment directly from the customer at the time of sale or from
a third-party financial institution (referred to as contracts-in-transit) within a short period of time following the sale. The Company
establishes provisions, which are not significant, for estimated returns and warranties on the basis of both historical information and
current trends. Parts and Service RumbleOn sells parts and vehicle services related
to customer-paid repairs and maintenance, repairs and maintenance under manufacturer warranties and extended service contracts, and collision-related
repairs. The Company also sells parts through wholesale and retail counter channels. Each repair and maintenance service is a single
performance obligation that includes both the parts and labor associated with the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The performance obligation for repair and maintenance service are satisfied over time and create an asset with no alternative
use and with an enforceable right to payment for performance completed to date. Revenue is recognized over time based on a direct measurement
of labor hours, parts and accessories that are allocated to open service and repair orders at the end of each reporting period. As a
practical expedient, the time value of money is not considered since repair and maintenance service contracts have a duration of one
year or less. The transaction price for wholesale and retail counter parts sales is determined at the time of sale based on the quantity
and price of each product purchased. Payment is typically due at time of sale, or within a short period following the sale. RumbleOn
establishes provisions, which are not significant, for estimated parts returns based on historical information and current trends. Delivery
method of wholesale and retail counter parts vary. RumbleOn generally considers control of wholesale
and retail counter parts to transfer when the products are shipped, which typically occurs the same day as or within a few days of sale.
RumbleOn also offers customer loyalty points for parts and services for select franchises. RumbleOn satisfies its performance obligations
and recognizes revenue when the loyalty points are redeemed. Amounts deferred related to the customer loyalty programs are insignificant. Finance and Insurance RumbleOn sells and receives commissions on the
following types of finance and insurance products: extended service contracts, maintenance programs, guaranteed auto protection, tire
and wheel protection, and theft protection products, among others. RumbleOn offers products that are sold and administered by independent
third parties, including the vehicle manufacturers’ captive finance subsidiaries. Pursuant to the arrangements with these third-party
providers, RumbleOn sells the products on a commission basis. For the majority of finance and insurance product sales, RumbleOn’s
performance obligation is to arrange for the provision of goods and services by another party. RumbleOn’s performance obligation
is satisfied when this arrangement is made, which is when the finance and insurance product is delivered to the end customer, generally
at the time of the vehicle sale. As agent, RumbleOn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RumbleOn’s customers are concentrated in
the Sunbelt region. There are no significant judgements or estimates required in determining the satisfaction of the performance obligations
or the transaction price allocated to the performance obligations. As revenue are recognized at a point-in-time, costs to obtain the
customer (i.e. commissions) do not require capitalization. Transportation and Vehicle Logistics Vehicle logistics and transportation services revenue
is generated primarily by entering into freight brokerage agreements with dealers, distributors, or private party individuals to transport
vehicles from a point of origin to a designated destination. The Company’s subsidiary, Wholesale Express, provides these services.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The freight brokerage agreements are fulfilled by independent
third-party transporters. While the Company is primarily responsible for fulfilling to customers, these transporters are obligated to
meet our performance obligations and standards. Performance obligations are short-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Wholesale Express is considered the principal in the delivery transactions since it is primarily responsible for fulfilling
the service. As a result, revenue is recorded gross. Disaggregation of Revenue The significant majority of RumbleOn’s
revenue is from contracts with customers.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Revenue from contracts with customers consists
of the following:
Three-Months Ended Nine-Months Ended
2021 2020 2021 2020
Revenue
New vehicles $ 42,943 $ — $ 42,943 $ —
Used vehicles
Powersports 40,349 7,303 78,364 38,642
Automotive 105,298 99,315 316,655 281,242
Total used vehicles 145,647 106,618 395,019 319,884
Total new and used vehicles 188,590 106,618 437,962 319,884
Parts, service and accessories 16,075 — 16,075 —
Finance and insurance, net 6,180 199 6,998 672
Transportation and vehicle logistics 10,369 10,440 32,788 25,192
Total revenue $ 221,214 $ 117,257 $ 493,823 $ 345,748
Timing of revenue recognition
Goods and services transferred at a point in time $ 210,920 $ 117,257 $ 483,529 $ 345,748
Good and services transferred over time 10,294 — 10,294 —
Total revenue $ 221,214 $ 117,257 $ 493,823 $ 345,7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9 Months Ended</t>
        </is>
      </c>
    </row>
    <row r="2">
      <c r="B2" s="2" t="inlineStr">
        <is>
          <t>Sep. 30, 2021</t>
        </is>
      </c>
    </row>
    <row r="3">
      <c r="A3" s="3" t="inlineStr">
        <is>
          <t>Subsequent Events [Abstract]</t>
        </is>
      </c>
    </row>
    <row r="4">
      <c r="A4" s="4" t="inlineStr">
        <is>
          <t>Agreement description</t>
        </is>
      </c>
      <c r="B4" s="4" t="inlineStr">
        <is>
          <t>The Agreement provides that the Company will acquire
100% of the equity in the Acquired Companies (as defined in the Freedom Agreement) in exchange for proceeds, net of approximately $27,780
in mortgage debt at FPS-RE to be assumed or refinanced by RumbleOn, of approximately $100,000 (the “Net Proceeds”) through
a combination of cash (the “Cash Consideration”) and up to 30% of the Net Proceeds in shares of the Company’s Class
B common stock (the “Share Consideration”) to be valued at the 10-day VWAP (as defined in the Agreement) before closing. Ten
percent (10%) of the Cash Consideration and ten percent (10%) of the Share Consideration and an additional $500 will be escrowed at the
closing and will be released to Sellers in accordance with to the terms of the Freedom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denow Transaction</t>
        </is>
      </c>
      <c r="B1" s="2" t="inlineStr">
        <is>
          <t>9 Months Ended</t>
        </is>
      </c>
    </row>
    <row r="2">
      <c r="B2" s="2" t="inlineStr">
        <is>
          <t>Sep. 30, 2021</t>
        </is>
      </c>
    </row>
    <row r="3">
      <c r="A3" s="3" t="inlineStr">
        <is>
          <t>Ridenow Transaction [Abstract]</t>
        </is>
      </c>
    </row>
    <row r="4">
      <c r="A4" s="4" t="inlineStr">
        <is>
          <t>RIDENOW TRANSACTION</t>
        </is>
      </c>
      <c r="B4" s="4" t="inlineStr">
        <is>
          <t xml:space="preserve">NOTE 3 – RIDENOW TRANSACTION On the Closing Date, RumbleOn completed its
business combination with RideNow (the “RideNow Transaction”). Pursuant to the Plan of Merger and Equity Purchase
Agreement, as amended (the “RideNow Agreement”), on the Closing Date, there were both mergers and transfers of ownership
interest comprising in aggregate the RideNow Transaction. For the mergers, five newly-created RumbleOn subsidiaries were merged with
and into five RideNow entities (“Merged RideNow Entities”) with the Merged RideNow Entities continuing as the surviving
corporations and with the Company obtaining ownership of these entities through these mergers and the transfers noted below. Merged
RideNow Entities owned powersports retail locations representing approximately 30% of RideNow retail locations. For the transfers of
ownership interest, the Company acquired all the outstanding equity interests of 21 entities comprising the remaining 70% of the
RideNow’s retail locations (“Acquired RideNow Entities,” and together with the Merged RideNow Entities, the
“RideNow Entities”) that directly or indirectly operate the remaining RideNow powersports retail locations. Pursuant to the RideNow Agreement, on the
Closing Date, the RideNow equity holders received cash in the aggregate amount of $400,400 and 5,833,333 shares of RumbleOn’s
Class B common stock. The cash consideration for the RideNow Transaction was funded from (i) the Company’s underwritten public
offering of 5,053,029 shares of Class B common stock, which resulted in net proceeds of approximately $154,438 (the “August
2021 Offering”), and (ii) net proceeds of approximately $261,451 pursuant to the Oaktree Credit Facility entered into on
the Closing Date (as further described in Note 9, the “Oaktree Credit Agreement”). The remaining funds received from
these financing transactions were used for working capital purposes. The following table summarizes
the consideration paid in cash and equity securities for the acquisitions:
Cash, net of cash acquired $ 365,946
Fair value of Class B common stock issued 200,958
Total estimated purchase price consideration 1 $ 566,904
1 The
purchase price consideration is subject to a net working capital and debt adjustments. These adjustments are currently under review by
management. The amount of these adjustments could not be reasonably estimated as of September 30, 2021, and therefore, no adjustment
amount has been reflected in the current estimated purchase price consideration reflected above. The following amounts represent the preliminary
determination of the fair value of the identifiable assets acquired and liabilities assumed from RideNow. RideNow is included in the Powersports
reporting segment, including goodwill, as the RideNow business is entirely within the Company’s Powersports segment. As of September
30, 2021, we have performed an initial valuation of the amounts below; however, our assessment of these amounts remains open for completion.
We expect to finalize the purchase price allocation process in 2022 as we complete our review of valuations. We are required to finalize
our purchase price allocations within one year after the Closing Date. Any potential adjustments made could be material in relation to
the preliminary values presented below.
Estimated fair value of assets:
Contracts in transit $ 10,878
Accounts receivable 15,356
Inventory 116,752
Prepaid expenses 1,785
Right-of-use assets 92,715
Property &amp; equipment 45,801
Franchise rights 282,000
Other intangible assets, net 22,129
Other Assets 119
Total assets acquired 587,535
Estimated fair value of liabilities assumed:
Accounts payable, accrued expenses and other current liabilities 41,616
Notes payable - floor plan 45,626
Lease liabilities 126,302
Deferred tax liability 30,548
Notes payable 6,549
Other long-term liabilities 6,210
Total liabilities assumed 256,851
Total net assets acquired 330,684
Goodwill 236,220
Total consideration $ 566,904 The results of operations
of RideNow from the Closing Date are included in the accompanying Condensed Consolidated Financial Statements. Acquisition related
costs of $1,558 and $3,515 were incurred during the three and nine-months ended September 30, 2021, respectively, and are included
in Selling, General and Administrative expenses in the Condensed Consolidated Statements of Operations. In addition, the Company
elected to accelerate the vesting of restricted stock units (“RSUs”) and grant other stock awards in connection with the
RideNow Transaction. The total value of these awards is $23,943 and is reported as stock-based compensation and other issuances in
the Condensed Consolidated Statement of Operations. Supplemental Pro Forma Information The following supplemental
pro forma information presents the financial results as if the RideNow Transaction was completed as of January 1, 2020 for the three
and nine-months ended September 30, 2021 and September 30, 2020. Pro forma net income for the three and nine-months ended September
30, 2021, includes the tax benefit of $10,681 reported in the Condensed Consolidated Statements of Operations.
Three-Months Ended Nine-Months Ended
2021 2020 2021 2020
Pro forma total revenue $ 384,724 $ 337,001 $ 1,148,597 $ 1,015,260
Pro forma net income $ (6,045 ) $ 9,703 $ 50,524 $ 11,102
Net income per share-basic $ (0.45 ) $ 0.81 $ 3.91 $ 0.93
Weighted average number of shares-basic 13,305,416 11,960,127 12,915,495 11,886,326
Net income per share-fully diluted $ (0.45 ) $ 0.81 $ 3.86 $ 0.93
Weighted average number of shares-fully diluted 13,305,416 11,960,127 13,083,502 11,886,326 Pro forma adjustments for the three and nine-months
ended September 30, 2021, primarily include:
Three-Months Ended Nine-Months Ended
2021 2020 2021 2020
Stock compensation and other administrative costs $ 179 $ 275 $ 745 $ 758
Depreciation and amortization $ 1,229 $ 1,844 $ 4,918 $ 5,532
Interest expense and amortization of debt discount $ 5,563 $ 8,319 $ 22,345 $ 25,185
Income tax provision $ (5,575 ) $ 3,234 $ 13,281 $ 3,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9:41Z</dcterms:created>
  <dcterms:modified xmlns:dcterms="http://purl.org/dc/terms/" xmlns:xsi="http://www.w3.org/2001/XMLSchema-instance" xsi:type="dcterms:W3CDTF">2021-11-15T22:29:41Z</dcterms:modified>
</cp:coreProperties>
</file>